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ed Statements of Stock" sheetId="6" r:id="rId6"/>
    <s:sheet name="Consolidated Statements of Cash" sheetId="7" r:id="rId7"/>
    <s:sheet name="Note 1 - Organization" sheetId="8" r:id="rId8"/>
    <s:sheet name="Note 2 - Significant Accounting" sheetId="9" r:id="rId9"/>
    <s:sheet name="Note 3 - Property and Equipment" sheetId="10" r:id="rId10"/>
    <s:sheet name="Note 4 - Accrued Expenses" sheetId="11" r:id="rId11"/>
    <s:sheet name="Note 5 - Common Stock" sheetId="12" r:id="rId12"/>
    <s:sheet name="Note 6 - Common Stock Options" sheetId="13" r:id="rId13"/>
    <s:sheet name="Note 7 - Net Loss Per Share" sheetId="14" r:id="rId14"/>
    <s:sheet name="Note 8 - Income Taxes" sheetId="15" r:id="rId15"/>
    <s:sheet name="Note 9 - Related-Party Transact" sheetId="16" r:id="rId16"/>
    <s:sheet name="Note 10 - Commitments and Conti" sheetId="17" r:id="rId17"/>
    <s:sheet name="Significant Accounting Policies" sheetId="18" r:id="rId18"/>
    <s:sheet name="Note 2 - Significant Accounti19" sheetId="19" r:id="rId19"/>
    <s:sheet name="Note 3 - Property and Equipme20" sheetId="20" r:id="rId20"/>
    <s:sheet name="Note 4 - Accrued Expenses (Tabl" sheetId="21" r:id="rId21"/>
    <s:sheet name="Note 6 - Common Stock Options (" sheetId="22" r:id="rId22"/>
    <s:sheet name="Note 7 - Net Loss Per Share (Ta" sheetId="23" r:id="rId23"/>
    <s:sheet name="Note 8 - Income Taxes (Tables)" sheetId="24" r:id="rId24"/>
    <s:sheet name="Note 10 - Commitments and Con25" sheetId="25" r:id="rId25"/>
    <s:sheet name="Note 1 - Organization (Details " sheetId="26" r:id="rId26"/>
    <s:sheet name="Note 2 - Significant Accounti27" sheetId="27" r:id="rId27"/>
    <s:sheet name="Note 2 - Share-based Compensati" sheetId="28" r:id="rId28"/>
    <s:sheet name="Note 2 - Stock Option Valuation" sheetId="29" r:id="rId29"/>
    <s:sheet name="Note 3 - Property and Equipme30" sheetId="30" r:id="rId30"/>
    <s:sheet name="Note 3 - Property and Equipme31" sheetId="31" r:id="rId31"/>
    <s:sheet name="Note 4 - Accrued Expenses (Deta" sheetId="32" r:id="rId32"/>
    <s:sheet name="Note 5 - Common Stock (Details " sheetId="33" r:id="rId33"/>
    <s:sheet name="Note 6 - Common Stock Options34" sheetId="34" r:id="rId34"/>
    <s:sheet name="Note 6 - Changes in Common Stoc" sheetId="35" r:id="rId35"/>
    <s:sheet name="Note 6 - Outstanding Options (D" sheetId="36" r:id="rId36"/>
    <s:sheet name="Note 7 - Computation of Basic a" sheetId="37" r:id="rId37"/>
    <s:sheet name="Note 7 - Potentially Dilutive S" sheetId="38" r:id="rId38"/>
    <s:sheet name="Note 8 - Income Taxes (Details " sheetId="39" r:id="rId39"/>
    <s:sheet name="Note 8 - Reconciliation of Cana" sheetId="40" r:id="rId40"/>
    <s:sheet name="Note 8 - Significant Components" sheetId="41" r:id="rId41"/>
    <s:sheet name="Note 9 - Related-Party Transa42" sheetId="42" r:id="rId42"/>
    <s:sheet name="Note 10 - Commitments and Con43" sheetId="43" r:id="rId43"/>
    <s:sheet name="Note 10 - Future Minimum Lease " sheetId="44" r:id="rId44"/>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Dec. 31, 2015</t>
  </si>
  <si>
    <t>Mar. 30, 2016</t>
  </si>
  <si>
    <t>Jun. 30, 2015</t>
  </si>
  <si>
    <t>Entity Registrant Name</t>
  </si>
  <si>
    <t>XBiotech Inc.</t>
  </si>
  <si>
    <t>Entity Central Index Key</t>
  </si>
  <si>
    <t>Trading Symbol</t>
  </si>
  <si>
    <t>xbit</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Prepaid expenses and other current assets</t>
  </si>
  <si>
    <t>Deferred offering costs</t>
  </si>
  <si>
    <t xml:space="preserve"> </t>
  </si>
  <si>
    <t>Total current assets</t>
  </si>
  <si>
    <t>Property and equipment, net</t>
  </si>
  <si>
    <t>Building construction in progress</t>
  </si>
  <si>
    <t>Total assets</t>
  </si>
  <si>
    <t>Current liabilities:</t>
  </si>
  <si>
    <t>Accounts payable</t>
  </si>
  <si>
    <t>Accrued expenses</t>
  </si>
  <si>
    <t>Total current liabilities</t>
  </si>
  <si>
    <t>Long-term liabilities:</t>
  </si>
  <si>
    <t>Deferred rent</t>
  </si>
  <si>
    <t>Total liabilities</t>
  </si>
  <si>
    <t>Shareholders’ equity:</t>
  </si>
  <si>
    <t>Preferred Stock, no par value, unlimited shares authorized, no shares outstanding</t>
  </si>
  <si>
    <t>Common stock, no par value, unlimited shares authorized, 32,279,106 and 27,546,632 shares outstanding at December 31, 2015 and December 31, 2014, respectively</t>
  </si>
  <si>
    <t>Accumulated other comprehensive loss</t>
  </si>
  <si>
    <t>Accumulated deficit</t>
  </si>
  <si>
    <t>Total shareholders’ equity</t>
  </si>
  <si>
    <t>Total liabilities and shareholders’ equity</t>
  </si>
  <si>
    <t>Consolidated Balance Sheets (Parentheticals) - $ / shares</t>
  </si>
  <si>
    <t>Preferred stock, par value (in dollars per share)</t>
  </si>
  <si>
    <t>Preferred stock, shares outstanding (in shares)</t>
  </si>
  <si>
    <t>Common stock, par value (in dollars per share)</t>
  </si>
  <si>
    <t>Common stock, shares outstanding (in shares)</t>
  </si>
  <si>
    <t>Consolidated Statements of Operations - USD ($) $ in Thousands</t>
  </si>
  <si>
    <t>Dec. 31, 2013</t>
  </si>
  <si>
    <t>Operating expenses:</t>
  </si>
  <si>
    <t>Research and development</t>
  </si>
  <si>
    <t>General and administrative</t>
  </si>
  <si>
    <t>Total operating expenses</t>
  </si>
  <si>
    <t>Loss from operations</t>
  </si>
  <si>
    <t>Other income (loss):</t>
  </si>
  <si>
    <t>Interest income</t>
  </si>
  <si>
    <t>Other income</t>
  </si>
  <si>
    <t>Foreign exchange gain (loss)</t>
  </si>
  <si>
    <t>Total other income (loss)</t>
  </si>
  <si>
    <t>Net loss</t>
  </si>
  <si>
    <t>Net loss per share—basic and diluted (in dollars per share)</t>
  </si>
  <si>
    <t>Shares used to compute basic and diluted net loss per share (in shares)</t>
  </si>
  <si>
    <t>Consolidated Statements of Comprehensive Loss - USD ($) $ in Thousands</t>
  </si>
  <si>
    <t>Foreign currency translation adjustment</t>
  </si>
  <si>
    <t>Comprehensive loss</t>
  </si>
  <si>
    <t>Consolidaed Statements of Stockholders' Equity - USD ($) shares in Thousands</t>
  </si>
  <si>
    <t>Common Stock [Member]</t>
  </si>
  <si>
    <t>AOCI Attributable to Parent [Member]</t>
  </si>
  <si>
    <t>Retained Earnings [Member]</t>
  </si>
  <si>
    <t>Total</t>
  </si>
  <si>
    <t>Balance (in shares) at Dec. 31, 2012</t>
  </si>
  <si>
    <t>Balance at Dec. 31, 2012</t>
  </si>
  <si>
    <t>Issuance of common stock under stock option plan (in shares)</t>
  </si>
  <si>
    <t>Issuance of common stock under stock option plan</t>
  </si>
  <si>
    <t>Share-based compensation expense</t>
  </si>
  <si>
    <t>Balance (in shares) at Dec. 31, 2013</t>
  </si>
  <si>
    <t>Balance at Dec. 31, 2013</t>
  </si>
  <si>
    <t>Balance (in shares) at Dec. 31, 2014</t>
  </si>
  <si>
    <t>Balance at Dec. 31, 2014</t>
  </si>
  <si>
    <t>Stock Issued During Period, Shares, New Issues</t>
  </si>
  <si>
    <t>Issuance of common stock, net of issuance cost</t>
  </si>
  <si>
    <t>Stock subscription receivable</t>
  </si>
  <si>
    <t>Balance (in shares) at Dec. 31, 2015</t>
  </si>
  <si>
    <t>Balance at Dec. 31, 2015</t>
  </si>
  <si>
    <t>Consolidated Statements of Cash Flows - USD ($)</t>
  </si>
  <si>
    <t>Operating activities</t>
  </si>
  <si>
    <t>Adjustments to reconcile net loss to net cash used in operating activities:</t>
  </si>
  <si>
    <t>Depreciation</t>
  </si>
  <si>
    <t>Gain on disposal of property and equipment</t>
  </si>
  <si>
    <t>Changes in operating assets and liabilities:</t>
  </si>
  <si>
    <t>Prepaid expenses and other current</t>
  </si>
  <si>
    <t>Net cash used in operating activities</t>
  </si>
  <si>
    <t>Investing activities</t>
  </si>
  <si>
    <t>Purchase of property and equipment</t>
  </si>
  <si>
    <t>Expenditures on building construction</t>
  </si>
  <si>
    <t>Net cash used in investing activities</t>
  </si>
  <si>
    <t>Financing activities</t>
  </si>
  <si>
    <t>Issuance of common stock and warrants, net</t>
  </si>
  <si>
    <t>Collection of subscription receivable</t>
  </si>
  <si>
    <t>Net cash provided by financing activities</t>
  </si>
  <si>
    <t>Effect of foreign exchange rate on cash and cash equivalents</t>
  </si>
  <si>
    <t>Net change in cash and cash equivalents</t>
  </si>
  <si>
    <t>Cash and cash equivalents, beginning of period</t>
  </si>
  <si>
    <t>Cash and cash equivalents, end of period</t>
  </si>
  <si>
    <t>Note 1 - Organization</t>
  </si>
  <si>
    <t>Notes to Financial Statements</t>
  </si>
  <si>
    <t>Organization, Consolidation and Presentation of Financial Statements Disclosure [Text Block]</t>
  </si>
  <si>
    <t>1. Organization XBiotech Inc. (XBiotech or the Company) was incorporated in Canada on March 22, 2005. XBiotech USA Inc., a wholly-owned subsidiary of the Company, was incorporated in Delaware, United States in November 2007. XBiotech Schweiz AG, a wholly-owned subsidiary of the Company, was incorporated in Zug, Switzerland in August 2010. XBiotech Japan KK, a wholly-owned subsidiary of the Company, was incorporated in Tokyo, Japan in March 2013. XBiotech GmbH, a wholly-owned subsidiary of the Company, was incorporated in Germany in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In 2005, the Company began to develop a new framework for commercial manufacturing, using technology that required less capital, fewer operators and provided greater flexibility than standard industry practices. With the manufacturing capability to produce its True Human ™ The Company’s headquarters are located in Austin, Texas.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91.0 million at December 31, 2015, will enable the Company to maintain its current and planned operations for the foreseeable future.</t>
  </si>
  <si>
    <t>Note 2 - Significant Accounting Policies</t>
  </si>
  <si>
    <t>Significant Accounting Policies [Text Block]</t>
  </si>
  <si>
    <t>2. Significant Accounting Policies Basis of Presentation These consolidated financial statements have been prepared in conformity with accounting principles generally accepted in the United States, or US GAAP.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its initial public offering on April 15,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 Share-Based Compensation The Company accounts for its share-based compensation awards in accordance with ASC Topic 718, Compensation-Stock Compensation Share-based compensation expense recognized for the years ended December 31, 2015, 2014 and 2013 was included in the following line items on the Consolidated Statements of Operations (in thousands). Year Ended 2015 2014 2013 Research and development $ 2,204 $ 1,303 $ 551 General and administrative 2,203 5,717 188 Total share-based compensation expense $ 4,407 $ 7,020 $ 739 No related tax benefits were recognized for the years ended December 31, 2015, 2014 and 2013. The fair value of each option is estimated on the date of grant using the Black-Scholes method with the following assumptions: Year Ended 2015 2014 2013 Weighted-average grant date fair value per share $17.95 $8.23 $11.37 Expected volatility 66% – 71% 70% – 73% 73% Risk-free interest rate 1.07% – 2.42% 0.69% – 2.73% 2.04% – 3.84% Expected life (in years) 3 – 10 3 – 10 6.25 – 10 Dividend yield – – – Cash and Cash Equivalents The Company considers highly liquid investments with a maturity of 90 days or less when purchased to be cash equivalents. Cash and cash equivalents consisted primarily of cash on deposit in U.S., German, Swiss and Canadian banks. Cash and cash equivalents are stated at cost which approximates fair valu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15 and 2014, the Company did not have any assets or liabilities that were remeasured at fair value on a recurring basis. The carrying amounts reflected in the balance sheets for cash and cash equivalents, prepaid expenses and other current assets, accounts payable, and accrued expenses approximate their fair values at December 31, 2015and 2014, due to their short-term nature. Property and Equipment Property and equipment, which consists of land, furniture and fixtures, computers and office equipment, scientific equipment, leasehold improvements and vehicles are stated at cost and depreciated over the estimated useful lives of the assets, with the exception of land which is not depreciated, using the straight line method. The useful lives are as follows: • Furniture and fixtures 7 years • Office equipment 5 years • Leasehold improvements Shorter of asset’s useful life or remaining lease term • Scientific equipment 5 years • Vehicles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Once the building is completed and placed into service, the Company will commence depreciation over its estimated useful life. Impairment of Long-Lived Assets The Company periodically evaluates its long-lived assets for potential impairment in accordance with ASC Topic 360, Property, Plant and Equipment Deferred Offering Costs Deferred offering costs, which consist of direct incremental legal, accounting and other professional service fees relating to the Company’s initial public offering (IPO) were capitalized. The deferred offering costs were offset against the proceeds from the IPO in April 2015.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K. Recent Accounting Pronouncements In June 2014 the Financial Accounting Standards Board (“FASB”) issued Accounting Standards Update 2014-10, Elimination of Certain Financial Reporting Requirements, including an Amendment to Variable Interest Entities Guidance in Topic 810 Consolidation In August 2014 the FASB issued ASU 2014-15 , Disclosure of Uncertainties about an Entity’s Ability to Continue as a Going Concern In February 2016 the FASB issued final guidance that will change the accounting for leases. The FASB issued final guidance that requires lessees to put most leases on their balance sheets but recognize expenses on their income statements in a manner similar to today’s accounting. The guidance also eliminates today’s real estate-specific provisions for all entities. For lessors, the guidance modifies the classification criteria and the accounting for sales-type and direct financing leases. All entities classify leases to determine how to recognize lease-related revenue and expense. Classification continues to affect what lessors record on the balance sheet. For calendar-year public business entities and certain calendar-year not-for-profit entities and employee benefit plans, the guidance is effective in 2019, and interim periods within that year. For other calendar-year entities, it is effective in 2020, and interim periods in 2021. Early adoption is permitted for all entities.</t>
  </si>
  <si>
    <t>Note 3 - Property and Equipment</t>
  </si>
  <si>
    <t>Property, Plant and Equipment Disclosure [Text Block]</t>
  </si>
  <si>
    <t>3. Property and Equipment Property and equipment consisted of the following as of December 31, 2015 and 2014 (in thousands): 2015 2014 Computer and office equipment $ 335 $ 262 Furniture and fixtures 132 126 Land 1,418 1,418 Leasehold improvements 770 762 Scientific equipment 5,595 4,648 Vehicle 30 30 Construction in process 2,417 189 Building Construction in process 10,371 885 Accumulated depreciation (4,751 ) (4,207 ) $ 16,317 $ 4,113 Depreciation expenses related to property and equipment amounted to approximately $699,000, $644,000, and $784,000 and for the years ended December 31, 2015, 2014 and 2013, respectively. Construction in process is related to R&amp;D and manufactory equipment.</t>
  </si>
  <si>
    <t>Note 4 - Accrued Expenses</t>
  </si>
  <si>
    <t>Accounts Payable and Accrued Liabilities Disclosure [Text Block]</t>
  </si>
  <si>
    <t xml:space="preserve">4. Accrued Expenses Accrued expenses consist of the following as of December 31, 2015, and 2014 (in thousands): 2015 2014 Accrued compensation and related $ 319 $ 1,037 Accrued professional fees 119 134 Accrued clinical trial 278 183 Other 628 164 $ 1,344 $ 1,518 </t>
  </si>
  <si>
    <t>Note 5 - Common Stock</t>
  </si>
  <si>
    <t>Stockholders' Equity Note Disclosure [Text Block]</t>
  </si>
  <si>
    <t>5. Common Stock Pursuant to its Articles, the Company has an unlimited number of shares available for issuance with no par value. In August 2013, we sold 1.2 million shares of common stock at a price of $10.00 per share for total proceeds of approximately $12.0 million. Each share had one warrant attached, exercisable for 180 days into a single common share in the Company at a price of $10.00 per share. In February 2014, the Company sold 1.2 million shares of common stock for total proceeds of approximately $12.0 million from the exercise of warrants by its warrant holders. From July through November 18, 2014, the Company sold approximately 601,000 shares of common stock at a price of $15.00 per share for total proceeds of approximately $9.0 million. Each share had one warrant attached, which would be exercisable for 180 days into a single common share in the Company at a price of $15.00 per share. As of December 31, 2014, the Company had total warrants outstanding for the purchase of 493,000 shares of common stock at a price of $15.00 per share. From November 24, 2014 through December 31, 2014, the Company sold 3.0 million shares of common stock at $15.00 per share pursuant to stock subscription agreements for total proceeds of $44.8 million of which $410,000 remained uncollected as of December 31, 2014 and was received in January 2015. The Company incurred issuance costs of approximately $1.9 million in cash and $0.4 million in non-cash consideration. In December 2014, 15,000 stock options were exercised at a price of $10.00 for total proceeds of $0.15 million. From January to March 2015, warrants to purchase a total of 164,999 shares of common stock were exercised at $15.00 per share for a total of $2.5 million. Also, the Company received approximately $8,000 in January 2015 from 15,000 exercised stock options at $0.55 per share. On April 17, 2015, the Company sold 4.0 million shares of common stock at $19.00 per share in its Initial Public Offering (“IPO”) resulting in net proceeds of $70.6 million. From April to June 2015, excluding the IPO, the Company issues 208,333 shares of common stock for total proceeds of approximately $3.1 million from the exercise of warrants by common stock shareholders. Also, the Company received $0.7 million from 106,000 exercised stock options. In July 2015, 12,000 stock options were exercised at a price of $2.50 for total proceeds of $30,000. From October through December 31, 2015, 226,141 shares of common stock were issued upon the exercise of stock option at the price $ 0.53 to $10 per share for a total of $639,253.</t>
  </si>
  <si>
    <t>Note 6 - Common Stock Options</t>
  </si>
  <si>
    <t>Disclosure of Compensation Related Costs, Share-based Payments [Text Block]</t>
  </si>
  <si>
    <t xml:space="preserve">6. Common Stock Options On November 11, 2005, the board of directors of the Company adopted a stock option plan (“the Plan”) pursuant to which the Company may grant incentive stock and non-qualified stock options to directors, officers, employees or consultants of the Company or an affiliate or other persons as the Compensation Committee may approve. All optio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 director, officer or employee of or consultant to the Company, or in the event of the termination of the participant with cause, the date of such termination. The number of common shares reserved for issuance to any one person pursuant to this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Plan is as follows: Options Exercise Price Weighted- Options outstanding at December 31, 2012 3,669,666 $0.60 – $15.00 $ 7.01 Granted 40,000 15.00 15.00 Exercised – Forfeitures (316,167 ) 2.50 – 15.00 8.39 Options outstanding at December 31, 2013 3,393,499 0.60 – 15.00 6.02 Granted 1,563,666 1.00 – 15.00 11.23 Exercised (15,000 ) 10.00 10.00 Forfeitures (58,000 ) 2.50 – 15.00 10.63 Options outstanding at December 31, 2014 4,884,165 $0.55 - $15.00 7.03 Granted 375,928 8.47 - 21.99 17.95 Exercised (359,141 ) 0.53 - 10.00 3.75 Forfeitures (114,375 ) 0.55 - 20.93 11.05 Options outstanding at December 31, 2015 4, 786,577 $0.53 - $21.99 $ 8.56 The weighted average fair value of the options issued to directors, employees and consultants during the fiscal years ended December 31, 2015, 2014 and 2013, was $17.95, $8.23 and $11.37, respectively. Options with an intrinsic value of $2.86, $2.90 and $2.51, became vested during 2015, 2014 and 2013, respectively. The total intrinsic value of options exercisable and total options outstanding at December 31, 2015 was $18,697,000 and $19,044,000, respectively. The total fair value of options vested during the years ended December 31, 2015, 2014 and 2013 was $$5,463,000, $6,999,000 and $632,500, respectively. As of December 31, 2015, there was approximately $5.0 million of unrecognized compensation cost, related to stock options granted under the Plan which will be amortized to stock compensation expense over the next 2.02 years. The following table summarizes information concerning outstanding options under the Plan as of December 31, 2015: Options outstanding Options Vested and Exercise Weighted- Average Weighted- Average Weighted- Average Price Number Remaining Exercise Number Exercise Contractual Life Price Price $ 0.50 15,000 0.22 $ 0.50 15,000 $ 0.50 $ 0.72 20,000 0.95 $ 0.72 20,000 $ 0.72 $ 0.90 255,000 1.44 $ 0.90 255,000 $ 0.90 $ 2.50 632,559 2.81 $ 2.50 619,559 $ 2.50 $ 3.75 1,000,000 4.29 $ 3.75 1,000,000 $ 3.75 $ 5.00 77,700 4.57 $ 5.00 77,700 $ 5.00 $ 7.00 1,000 5.17 $ 7.00 1,000 $ 7.00 $ 7.50 701,999 5.30 $ 7.50 701,999 $ 7.50 $ 8.47 4,500 0.92 $ 8.47 0 $ 8.47 $ 10.00 1,025,433 7.18 $ 10.00 640,308 $ 10.00 $ 14.18 21,000 9.84 $ 14.18 0 $ 14.18 $ 15.00 778,458 7.81 $ 15.00 656,333 $ 15.00 $ 16.91 65,900 9.74 $ 16.91 0 $ 16.91 $ 18.02 15,660 9.48 $ 18.02 15,660 $ 18.02 $ 19.00 22,500 9.26 $ 19.00 0 $ 19.00 $ 19.09 49,000 9.36 $ 19.09 32,000 $ 19.09 $ 19.94 6,000 9.36 $ 19.94 0 $ 19.94 $ 20.11 9,000 9.48 $ 20.11 0 $ 20.11 $ 20.49 4,500 9.48 $ 20.49 0 $ 20.49 $ 20.93 70,368 9.48 $ 20.93 0 $ 20.93 $ 21.99 9,000 9.46 $ 21.99 0 $ 21.99 4,784,577 5.56 8.01 4,114,857 6.89 </t>
  </si>
  <si>
    <t>Note 7 - Net Loss Per Share</t>
  </si>
  <si>
    <t>Earnings Per Share [Text Block]</t>
  </si>
  <si>
    <t xml:space="preserve">7. Net Loss Per Share The following summarizes the computation of basic and diluted net loss per share for the years ended December 31, 2015, 2014 and 2013 (in thousands, except share and per share data): Year Ended December 31, 2015 2014 2013 Net loss $ (37,483 ) $ (21,724 ) $ (9,927 ) Weighted-average number of common shares—basic and diluted 30,801,994 24,162,700 22,220,416 Net loss per share—basic and diluted $ (1.22 ) $ (0.90 ) $ (0.45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15 2014 2013 Stock options 4, 786,577 4,884,165 3,393,499 Warrants to purchase common stock - 493,000 1,204,510 Total 4,786,577 5,377,165 4,598,009 </t>
  </si>
  <si>
    <t>Note 8 - Income Taxes</t>
  </si>
  <si>
    <t>Income Tax Disclosure [Text Block]</t>
  </si>
  <si>
    <t>8. Income Taxes The Company recorded no provision for income taxes for the years ended December 31, 2015, 2014 and 2013 due to the reported net losses in each year. A reconciliation of the Company’s Canadian federal statutory income tax rate to the Company’s effective income tax rate is as follows for the years ended December 31, 2015, 2014 and 2013: 2015 2014 2013 Income tax benefit computed at federal tax rate 26.0 % 26 % 13.50 % Change in valuation allowance (27.2 %) (18 %) (10 %) Stock compensation and other 1.2 % (8 %) (3.5 %) Total — % — % — % During the years ended December 31, 2015, 2014 and 2013, the Company had no interest and penalties related to income taxes. As of December 31, 2015, and 2014, the Company has unused net operating losses of approximately $87.1 million .(approximately $70.8 million in Canada, $11.7 million in the U.S., $4.0 million in Germany and $0.6 million in Switzerland and Japan) and $62.6 million (approximately $51.2 million in Canada, $9.7 million in the U.S., $1.1 million in Germany and $0.6 million in Switzerland and Japan) respectively available to reduce taxable income of future years. The net operating losses begin to expire in 2018.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Significant components of the Company’s deferred tax assets and liabilities as of December 31, 2015, 2014 and 2013 as follows (in thousands): 2015 2014 2013 Deferred tax assets: Noncapital losses $ 23,038 $ 16,901 8,820 Qualifying research and development credits 1,591 1,311 878 Stock based compensation 3,982 312 — Share issue costs 30 4 — Accrued liabilities 356 160 — Deferred Rent 6 — — Depreciation — — 68 Total deferred tax assets 29,003 18,688 9,766 Deferred tax liabilities: Stock Option Exercised Depreciation 13 40 — Accrued liabilities — — 74 Share issuance costs 23 — 431 Total deferred tax liabilities 36 40 505 Net deferred tax asset 28,967 18,648 9,261 Valuation allowance for deferred tax assets (28,967 ) (18,648 ) (9,261 ) Net deferred tax asset including valuation allowance $ — $ — $ — The valuation allowance increased by approximately $10.3 and $9.4 million during the year ended December 31, 2015 and 2014 respectively.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5 and 2014, the Company had no unrecognized tax benefits. The Company files federal income tax returns in Canada, US, Switzerland, Germany, and Japan. The Company also files income tax returns in the state of Texas in the US. The statute of limitations for assessment by local taxing authorities is open for tax years ended after December 2011. There are currently no federal or state income tax audits in progress.</t>
  </si>
  <si>
    <t>Note 9 - Related-Party Transactions</t>
  </si>
  <si>
    <t>Related Party Transactions Disclosure [Text Block]</t>
  </si>
  <si>
    <t>9. Related-Party Transactions</t>
  </si>
  <si>
    <t>Note 10 - Commitments and Contingencies</t>
  </si>
  <si>
    <t>Commitments Disclosure [Text Block]</t>
  </si>
  <si>
    <t>10. Commitments and Contingencies On January 12, 2008, the Company entered a lease agreement to lease its facility in Austin, Texas, U.S. On September 15, 2010, the Company entered into a second lease agreement to lease additional space in Austin, TX, U.S. Both leases expired in 2013. On March 20, 2013, the company extended the lease for another 21 months with the same terms and rental rates as the current leases. On February 28, 2015, the Company extended the leases for another four years with two years early termination right. Rent expense was approximately $688,000, $535,000 and $553,000 for the years ended December 31, 2015, 2014 and 2013, respectively. The future minimum lease payments are as follows as of December 31, 2015 (in thousands): 2016 $ 448 2017 $ 460 2018 $ 471 2019 $ 79 XBiotech Corporate officers, Queena Han (VP of Finance) and John Simard (President and CEO), along with XBiotech Inc. were named defendants in securities class action civil suits filed in federal court at the U.S. District Court for the Western District of Texas, in Austin, Texas and state court at the Los Angeles County Superior Court, in California. In the California action, the underwriter WR Hambrecht &amp; Co., LLC is also named as a defendant. These civil suits were filed on December 1, 2015. The foundation for both suits are similar in that the plaintiffs allege the officers of the company made false and misleading statements, violating the securities laws, in the IPO documents in April 2015. Specifically, these alleged false statements in the IPO documents are in relation to the European Phase III clinical trial for Xilonix™. The allegations focus on a press release posted by XBiotech on November 23, 2015 explaining certain issues with patient data. Plaintiffs allege the company knew of these issues during the IPO and neglected to disclose them in supporting documentation filed with the SEC. As a result of the news release, XBiotech (traded on the Nasdaq) stock tumbled. The resulting securities class action lawsuits are seeking relief for plaintiffs who report financial losses due to the alleged false and misleading statements. Both lawsuits are in the early procedural stages. As of February 2016, a lead plaintiff was assigned in the Texas case with the amended complaint scheduled to be filed with the court in April 2016. In California, motions to challenge venue and personal jurisdiction are due, by defendants, to the court in May 2016.</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or US GAAP.</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its initial public offering on April 15,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si>
  <si>
    <t>Income Tax, Policy [Policy Text Block]</t>
  </si>
  <si>
    <t>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t>
  </si>
  <si>
    <t>Share-based Compensation, Option and Incentive Plans Policy [Policy Text Block]</t>
  </si>
  <si>
    <t xml:space="preserve">Share-Based Compensation The Company accounts for its share-based compensation awards in accordance with ASC Topic 718, Compensation-Stock Compensation Share-based compensation expense recognized for the years ended December 31, 2015, 2014 and 2013 was included in the following line items on the Consolidated Statements of Operations (in thousands). Year Ended 2015 2014 2013 Research and development $ 2,204 $ 1,303 $ 551 General and administrative 2,203 5,717 188 Total share-based compensation expense $ 4,407 $ 7,020 $ 739 No related tax benefits were recognized for the years ended December 31, 2015, 2014 and 2013. The fair value of each option is estimated on the date of grant using the Black-Scholes method with the following assumptions: Year Ended 2015 2014 2013 Weighted-average grant date fair value per share $17.95 $8.23 $11.37 Expected volatility 66% – 71% 70% – 73% 73% Risk-free interest rate 1.07% – 2.42% 0.69% – 2.73% 2.04% – 3.84% Expected life (in years) 3 – 10 3 – 10 6.25 – 10 Dividend yield – – – </t>
  </si>
  <si>
    <t>Cash and Cash Equivalents, Policy [Policy Text Block]</t>
  </si>
  <si>
    <t>Cash and Cash Equivalents The Company considers highly liquid investments with a maturity of 90 days or less when purchased to be cash equivalents. Cash and cash equivalents consisted primarily of cash on deposit in U.S., German, Swiss and Canadian banks. Cash and cash equivalents are stated at cost which approximates fair value.</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 Policy [Policy Text Block]</t>
  </si>
  <si>
    <t>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15 and 2014, the Company did not have any assets or liabilities that were remeasured at fair value on a recurring basis. The carrying amounts reflected in the balance sheets for cash and cash equivalents, prepaid expenses and other current assets, accounts payable, and accrued expenses approximate their fair values at December 31, 2015and 2014, due to their short-term nature.</t>
  </si>
  <si>
    <t>Property, Plant and Equipment, Policy [Policy Text Block]</t>
  </si>
  <si>
    <t>Property and Equipment Property and equipment, which consists of land, furniture and fixtures, computers and office equipment, scientific equipment, leasehold improvements and vehicles are stated at cost and depreciated over the estimated useful lives of the assets, with the exception of land which is not depreciated, using the straight line method. The useful lives are as follows: • Furniture and fixtures 7 years • Office equipment 5 years • Leasehold improvements Shorter of asset’s useful life or remaining lease term • Scientific equipment 5 years • Vehicles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Building Construction in Progress Policy [Policy Text Block]</t>
  </si>
  <si>
    <t>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Once the building is completed and placed into service, the Company will commence depreciation over its estimated useful life.</t>
  </si>
  <si>
    <t>Impairment or Disposal of Long-Lived Assets, Policy [Policy Text Block]</t>
  </si>
  <si>
    <t>Impairment of Long-Lived Assets The Company periodically evaluates its long-lived assets for potential impairment in accordance with ASC Topic 360, Property, Plant and Equipment</t>
  </si>
  <si>
    <t>Deferred Charges, Policy [Policy Text Block]</t>
  </si>
  <si>
    <t>Deferred Offering Costs Deferred offering costs, which consist of direct incremental legal, accounting and other professional service fees relating to the Company’s initial public offering (IPO) were capitalized. The deferred offering costs were offset against the proceeds from the IPO in April 2015.</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K.</t>
  </si>
  <si>
    <t>New Accounting Pronouncements, Policy [Policy Text Block]</t>
  </si>
  <si>
    <t>Recent Accounting Pronouncements In June 2014 the Financial Accounting Standards Board (“FASB”) issued Accounting Standards Update 2014-10, Elimination of Certain Financial Reporting Requirements, including an Amendment to Variable Interest Entities Guidance in Topic 810 Consolidation In August 2014 the FASB issued ASU 2014-15 , Disclosure of Uncertainties about an Entity’s Ability to Continue as a Going Concern In February 2016 the FASB issued final guidance that will change the accounting for leases. The FASB issued final guidance that requires lessees to put most leases on their balance sheets but recognize expenses on their income statements in a manner similar to today’s accounting. The guidance also eliminates today’s real estate-specific provisions for all entities. For lessors, the guidance modifies the classification criteria and the accounting for sales-type and direct financing leases. All entities classify leases to determine how to recognize lease-related revenue and expense. Classification continues to affect what lessors record on the balance sheet. For calendar-year public business entities and certain calendar-year not-for-profit entities and employee benefit plans, the guidance is effective in 2019, and interim periods within that year. For other calendar-year entities, it is effective in 2020, and interim periods in 2021. Early adoption is permitted for all entities.</t>
  </si>
  <si>
    <t>Note 2 - Significant Accounting Policies (Tables)</t>
  </si>
  <si>
    <t>Notes Tables</t>
  </si>
  <si>
    <t>Schedule of Employee Service Share-based Compensation, Allocation of Recognized Period Costs [Table Text Block]</t>
  </si>
  <si>
    <t xml:space="preserve"> Year Ended 2015 2014 2013 Research and development $ 2,204 $ 1,303 $ 551 General and administrative 2,203 5,717 188 Total share-based compensation expense $ 4,407 $ 7,020 $ 739 </t>
  </si>
  <si>
    <t>Schedule of Share-based Payment Award, Stock Options, Valuation Assumptions [Table Text Block]</t>
  </si>
  <si>
    <t xml:space="preserve"> Year Ended 2015 2014 2013 Weighted-average grant date fair value per share $17.95 $8.23 $11.37 Expected volatility 66% – 71% 70% – 73% 73% Risk-free interest rate 1.07% – 2.42% 0.69% – 2.73% 2.04% – 3.84% Expected life (in years) 3 – 10 3 – 10 6.25 – 10 Dividend yield – – – </t>
  </si>
  <si>
    <t>Note 3 - Property and Equipment (Tables)</t>
  </si>
  <si>
    <t>Property, Plant and Equipment [Table Text Block]</t>
  </si>
  <si>
    <t xml:space="preserve"> 2015 2014 Computer and office equipment $ 335 $ 262 Furniture and fixtures 132 126 Land 1,418 1,418 Leasehold improvements 770 762 Scientific equipment 5,595 4,648 Vehicle 30 30 Construction in process 2,417 189 Building Construction in process 10,371 885 Accumulated depreciation (4,751 ) (4,207 ) $ 16,317 $ 4,113 </t>
  </si>
  <si>
    <t>Note 4 - Accrued Expenses (Tables)</t>
  </si>
  <si>
    <t>Schedule of Accrued Liabilities [Table Text Block]</t>
  </si>
  <si>
    <t xml:space="preserve"> 2015 2014 Accrued compensation and related $ 319 $ 1,037 Accrued professional fees 119 134 Accrued clinical trial 278 183 Other 628 164 $ 1,344 $ 1,518 </t>
  </si>
  <si>
    <t>Note 6 - Common Stock Options (Tables)</t>
  </si>
  <si>
    <t>Schedule of Share-based Compensation, Stock Options, Activity [Table Text Block]</t>
  </si>
  <si>
    <t xml:space="preserve"> Options Exercise Price Weighted- Options outstanding at December 31, 2012 3,669,666 $0.60 – $15.00 $ 7.01 Granted 40,000 15.00 15.00 Exercised – Forfeitures (316,167 ) 2.50 – 15.00 8.39 Options outstanding at December 31, 2013 3,393,499 0.60 – 15.00 6.02 Granted 1,563,666 1.00 – 15.00 11.23 Exercised (15,000 ) 10.00 10.00 Forfeitures (58,000 ) 2.50 – 15.00 10.63 Options outstanding at December 31, 2014 4,884,165 $0.55 - $15.00 7.03 Granted 375,928 8.47 - 21.99 17.95 Exercised (359,141 ) 0.53 - 10.00 3.75 Forfeitures (114,375 ) 0.55 - 20.93 11.05 Options outstanding at December 31, 2015 4, 786,577 $0.53 - $21.99 $ 8.56 </t>
  </si>
  <si>
    <t>Schedule of Share-based Compensation, Shares Authorized under Stock Option Plans, by Exercise Price Range [Table Text Block]</t>
  </si>
  <si>
    <t xml:space="preserve"> Options outstanding Options Vested and Exercise Weighted- Average Weighted- Average Weighted- Average Price Number Remaining Exercise Number Exercise Contractual Life Price Price $ 0.50 15,000 0.22 $ 0.50 15,000 $ 0.50 $ 0.72 20,000 0.95 $ 0.72 20,000 $ 0.72 $ 0.90 255,000 1.44 $ 0.90 255,000 $ 0.90 $ 2.50 632,559 2.81 $ 2.50 619,559 $ 2.50 $ 3.75 1,000,000 4.29 $ 3.75 1,000,000 $ 3.75 $ 5.00 77,700 4.57 $ 5.00 77,700 $ 5.00 $ 7.00 1,000 5.17 $ 7.00 1,000 $ 7.00 $ 7.50 701,999 5.30 $ 7.50 701,999 $ 7.50 $ 8.47 4,500 0.92 $ 8.47 0 $ 8.47 $ 10.00 1,025,433 7.18 $ 10.00 640,308 $ 10.00 $ 14.18 21,000 9.84 $ 14.18 0 $ 14.18 $ 15.00 778,458 7.81 $ 15.00 656,333 $ 15.00 $ 16.91 65,900 9.74 $ 16.91 0 $ 16.91 $ 18.02 15,660 9.48 $ 18.02 15,660 $ 18.02 $ 19.00 22,500 9.26 $ 19.00 0 $ 19.00 $ 19.09 49,000 9.36 $ 19.09 32,000 $ 19.09 $ 19.94 6,000 9.36 $ 19.94 0 $ 19.94 $ 20.11 9,000 9.48 $ 20.11 0 $ 20.11 $ 20.49 4,500 9.48 $ 20.49 0 $ 20.49 $ 20.93 70,368 9.48 $ 20.93 0 $ 20.93 $ 21.99 9,000 9.46 $ 21.99 0 $ 21.99 4,784,577 5.56 8.01 4,114,857 6.89 </t>
  </si>
  <si>
    <t>Note 7 - Net Loss Per Share (Tables)</t>
  </si>
  <si>
    <t>Schedule of Earnings Per Share, Basic and Diluted [Table Text Block]</t>
  </si>
  <si>
    <t xml:space="preserve"> Year Ended December 31, 2015 2014 2013 Net loss $ (37,483 ) $ (21,724 ) $ (9,927 ) Weighted-average number of common shares—basic and diluted 30,801,994 24,162,700 22,220,416 Net loss per share—basic and diluted $ (1.22 ) $ (0.90 ) $ (0.45 )</t>
  </si>
  <si>
    <t>Schedule of Antidilutive Securities Excluded from Computation of Earnings Per Share [Table Text Block]</t>
  </si>
  <si>
    <t xml:space="preserve"> Year Ended December 31, 2015 2014 2013 Stock options 4, 786,577 4,884,165 3,393,499 Warrants to purchase common stock - 493,000 1,204,510 Total 4,786,577 5,377,165 4,598,009 </t>
  </si>
  <si>
    <t>Note 8 - Income Taxes (Tables)</t>
  </si>
  <si>
    <t>Schedule of Effective Income Tax Rate Reconciliation [Table Text Block]</t>
  </si>
  <si>
    <t xml:space="preserve"> 2015 2014 2013 Income tax benefit computed at federal tax rate 26.0 % 26 % 13.50 % Change in valuation allowance (27.2 %) (18 %) (10 %) Stock compensation and other 1.2 % (8 %) (3.5 %) Total — % — % — %</t>
  </si>
  <si>
    <t>Schedule of Deferred Tax Assets and Liabilities [Table Text Block]</t>
  </si>
  <si>
    <t xml:space="preserve"> 2015 2014 2013 Deferred tax assets: Noncapital losses $ 23,038 $ 16,901 8,820 Qualifying research and development credits 1,591 1,311 878 Stock based compensation 3,982 312 — Share issue costs 30 4 — Accrued liabilities 356 160 — Deferred Rent 6 — — Depreciation — — 68 Total deferred tax assets 29,003 18,688 9,766 Deferred tax liabilities: Stock Option Exercised Depreciation 13 40 — Accrued liabilities — — 74 Share issuance costs 23 — 431 Total deferred tax liabilities 36 40 505 Net deferred tax asset 28,967 18,648 9,261 Valuation allowance for deferred tax assets (28,967 ) (18,648 ) (9,261 ) Net deferred tax asset including valuation allowance $ — $ — $ — </t>
  </si>
  <si>
    <t>Note 10 - Commitments and Contingencies (Tables)</t>
  </si>
  <si>
    <t>Schedule of Future Minimum Rental Payments for Operating Leases [Table Text Block]</t>
  </si>
  <si>
    <t xml:space="preserve"> 2016 $ 448 2017 $ 460 2018 $ 471 2019 $ 79 </t>
  </si>
  <si>
    <t>Note 1 - Organization (Details Textual) - USD ($)</t>
  </si>
  <si>
    <t>Dec. 31, 2012</t>
  </si>
  <si>
    <t>Cash and Cash Equivalents, at Carrying Value</t>
  </si>
  <si>
    <t>Note 2 - Significant Accounting Policies (Details Textual)</t>
  </si>
  <si>
    <t>Dec. 31, 2015USD ($)</t>
  </si>
  <si>
    <t>Dec. 31, 2014USD ($)</t>
  </si>
  <si>
    <t>Dec. 31, 2013USD ($)</t>
  </si>
  <si>
    <t>Furniture and Fixtures [Member]</t>
  </si>
  <si>
    <t>Property, Plant and Equipment, Useful Life</t>
  </si>
  <si>
    <t>7 years</t>
  </si>
  <si>
    <t>Office Equipment [Member]</t>
  </si>
  <si>
    <t>5 years</t>
  </si>
  <si>
    <t>Equipment [Member]</t>
  </si>
  <si>
    <t>Vehicles [Member]</t>
  </si>
  <si>
    <t>Employee Service Share-based Compensation, Tax Benefit from Compensation Expense</t>
  </si>
  <si>
    <t>Liabilities, Fair Value Disclosure, Recurring</t>
  </si>
  <si>
    <t>Assets, Fair Value Disclosure, Recurring</t>
  </si>
  <si>
    <t>Number of Operating Segments</t>
  </si>
  <si>
    <t>Note 2 - Share-based Compensation Expense (Details) - USD ($) $ in Thousands</t>
  </si>
  <si>
    <t>Research and Development Expense [Member]</t>
  </si>
  <si>
    <t>General and Administrative Expense [Member]</t>
  </si>
  <si>
    <t>Note 2 - Stock Option Valuation Assumptions (Details) - $ / shares</t>
  </si>
  <si>
    <t>Minimum [Member]</t>
  </si>
  <si>
    <t>Expected volatility</t>
  </si>
  <si>
    <t>66.00%</t>
  </si>
  <si>
    <t>70.00%</t>
  </si>
  <si>
    <t>Risk-free interest rate</t>
  </si>
  <si>
    <t>1.07%</t>
  </si>
  <si>
    <t>0.69%</t>
  </si>
  <si>
    <t>2.04%</t>
  </si>
  <si>
    <t>Expected life (in years)</t>
  </si>
  <si>
    <t>3 years</t>
  </si>
  <si>
    <t>6 years 91 days</t>
  </si>
  <si>
    <t>Maximum [Member]</t>
  </si>
  <si>
    <t>71.00%</t>
  </si>
  <si>
    <t>73.00%</t>
  </si>
  <si>
    <t>2.42%</t>
  </si>
  <si>
    <t>2.73%</t>
  </si>
  <si>
    <t>3.84%</t>
  </si>
  <si>
    <t>10 years</t>
  </si>
  <si>
    <t>Weighted-average grant date fair value per share (in dollars per share)</t>
  </si>
  <si>
    <t>Dividend yield</t>
  </si>
  <si>
    <t>Note 3 - Property and Equipment (Details Textual) - USD ($)</t>
  </si>
  <si>
    <t>Note 3 - Property and Equipment, Net (Details) - USD ($) $ in Thousands</t>
  </si>
  <si>
    <t>Property, plant, and equipment, gross</t>
  </si>
  <si>
    <t>Land [Member]</t>
  </si>
  <si>
    <t>Leasehold Improvements [Member]</t>
  </si>
  <si>
    <t>Scientific Equipment [Member]</t>
  </si>
  <si>
    <t>Construction in Progress [Member]</t>
  </si>
  <si>
    <t>Building Construction in Process [Member]</t>
  </si>
  <si>
    <t>Accumulated depreciation</t>
  </si>
  <si>
    <t>Note 4 - Accrued Expenses (Details) - USD ($) $ in Thousands</t>
  </si>
  <si>
    <t>Accrued compensation and related</t>
  </si>
  <si>
    <t>Accrued professional fees</t>
  </si>
  <si>
    <t>Accrued clinical trial</t>
  </si>
  <si>
    <t>Other</t>
  </si>
  <si>
    <t>Note 5 - Common Stock (Details Textual) - USD ($)</t>
  </si>
  <si>
    <t>Apr. 17, 2015</t>
  </si>
  <si>
    <t>Jul. 31, 2015</t>
  </si>
  <si>
    <t>Jan. 31, 2015</t>
  </si>
  <si>
    <t>Feb. 28, 2014</t>
  </si>
  <si>
    <t>Aug. 31, 2013</t>
  </si>
  <si>
    <t>Mar. 31, 2015</t>
  </si>
  <si>
    <t>Nov. 18, 2014</t>
  </si>
  <si>
    <t>Noncash Consideration of Stock Issuance Costs [Member]</t>
  </si>
  <si>
    <t>Other Significant Noncash Transaction, Value of Consideration Given</t>
  </si>
  <si>
    <t>IPO [Member]</t>
  </si>
  <si>
    <t>Share Price</t>
  </si>
  <si>
    <t>Share-based Compensation Arrangements by Share-based Payment Award, Options, Exercises in Period, Weighted Average Exercise Price</t>
  </si>
  <si>
    <t>Common Stock, No Par Value</t>
  </si>
  <si>
    <t>Proceeds from Issuance of Common Stock</t>
  </si>
  <si>
    <t>Class of Warrant or Right, Issued Number of Warrants Per Share</t>
  </si>
  <si>
    <t>Class of Warrant or Right, Expiration Period</t>
  </si>
  <si>
    <t>180 days</t>
  </si>
  <si>
    <t>Class of Warrant or Right, Exercise Price of Warrants or Rights</t>
  </si>
  <si>
    <t>Class of Warrant or Right, Exercised During Period</t>
  </si>
  <si>
    <t>Proceeds from Warrant Exercises</t>
  </si>
  <si>
    <t>Class of Warrant or Right, Outstanding</t>
  </si>
  <si>
    <t>Common Stock, Share Subscribed but Unissued, Subscriptions Receivable</t>
  </si>
  <si>
    <t>Payments of Stock Issuance Costs</t>
  </si>
  <si>
    <t>Share-based Compensation Arrangement by Share-based Payment Award, Options, Exercises in Period</t>
  </si>
  <si>
    <t>Proceeds from Stock Options Exercised</t>
  </si>
  <si>
    <t>Proceeds from Issuance Initial Public Offering</t>
  </si>
  <si>
    <t>Note 6 - Common Stock Options (Details Textual) - The Plan [Member] - USD ($)</t>
  </si>
  <si>
    <t>Employee Stock Option [Member]</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2 years 7 days</t>
  </si>
  <si>
    <t>Any One Person [Member]</t>
  </si>
  <si>
    <t>Share-based Compensation Arrangement by Share-based Payment Award, Percentage of Outstanding Stock Maximum</t>
  </si>
  <si>
    <t>5.00%</t>
  </si>
  <si>
    <t>Share-based Compensation Arrangement by Share-based Payment Award, Options, Grants in Period, Weighted Average Grant Date Fair Value</t>
  </si>
  <si>
    <t>Share-based Compensation Arrangement by Share-based Payment Award, Options, Vested in Period, Intrinsic Value, Amount Per Shar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in Period, Fair Value</t>
  </si>
  <si>
    <t>Note 6 - Changes in Common Stock Options Issued (Details) - $ / shares</t>
  </si>
  <si>
    <t>1 Months Ended</t>
  </si>
  <si>
    <t>3 Months Ended</t>
  </si>
  <si>
    <t>Options outstanding at December 31, 2012 (in dollars per share)</t>
  </si>
  <si>
    <t>Granted (in dollars per share)</t>
  </si>
  <si>
    <t>Forfeitures (in dollars per share)</t>
  </si>
  <si>
    <t>Options outstanding at December 31, 2013 (in dollars per share)</t>
  </si>
  <si>
    <t>Options outstanding at December 31, 2012 (in shares)</t>
  </si>
  <si>
    <t>Granted (in shares)</t>
  </si>
  <si>
    <t>Forfeitures (in shares)</t>
  </si>
  <si>
    <t>Options outstanding at December 31, 2013 (in shares)</t>
  </si>
  <si>
    <t>Exercised (in shares)</t>
  </si>
  <si>
    <t>Options outstanding (in shares)</t>
  </si>
  <si>
    <t>Note 6 - Outstanding Options (Details)</t>
  </si>
  <si>
    <t>Dec. 31, 2015$ / sharesshares</t>
  </si>
  <si>
    <t>Exercise Price Range 1 [Member]</t>
  </si>
  <si>
    <t>Options outstanding (in shares) | shares</t>
  </si>
  <si>
    <t>Options outstanding, weighted- average remaining contractual life</t>
  </si>
  <si>
    <t>80 days</t>
  </si>
  <si>
    <t>Options outstanding, weighted- average exercise price (in dollars per share) | $ / shares</t>
  </si>
  <si>
    <t>Options Vested and Outstanding (in shares) | shares</t>
  </si>
  <si>
    <t>Options Vested and Outstanding, weighted-average exercise price (in dollars per share) | $ / shares</t>
  </si>
  <si>
    <t>Exercise Price Range 2 [Member]</t>
  </si>
  <si>
    <t>346 days</t>
  </si>
  <si>
    <t>Exercise Price Range 3 [Member]</t>
  </si>
  <si>
    <t>1 year 160 days</t>
  </si>
  <si>
    <t>Exercise Price Range 4 [Member]</t>
  </si>
  <si>
    <t>2 years 295 days</t>
  </si>
  <si>
    <t>Exercise Price Range 5 [Member]</t>
  </si>
  <si>
    <t>4 years 105 days</t>
  </si>
  <si>
    <t>Exercise Price Range 6 [Member]</t>
  </si>
  <si>
    <t>4 years 208 days</t>
  </si>
  <si>
    <t>Exercise Price Range 7 [Member]</t>
  </si>
  <si>
    <t>5 years 62 days</t>
  </si>
  <si>
    <t>Exercise Price Range 8 [Member]</t>
  </si>
  <si>
    <t>5 years 109 days</t>
  </si>
  <si>
    <t>Exercise Price Range 9 [Member]</t>
  </si>
  <si>
    <t>335 days</t>
  </si>
  <si>
    <t>Exercise Price Range 10 [Member]</t>
  </si>
  <si>
    <t>7 years 65 days</t>
  </si>
  <si>
    <t>Exercise Price Range 11 [Member]</t>
  </si>
  <si>
    <t>9 years 306 days</t>
  </si>
  <si>
    <t>Exercise Price Range 12 [Member]</t>
  </si>
  <si>
    <t>7 years 295 days</t>
  </si>
  <si>
    <t>Exercise Price Range 13 [Member]</t>
  </si>
  <si>
    <t>9 years 270 days</t>
  </si>
  <si>
    <t>Exercise Price Range 14 [Member]</t>
  </si>
  <si>
    <t>9 years 175 days</t>
  </si>
  <si>
    <t>Exercise Price Range 15 [Member]</t>
  </si>
  <si>
    <t>9 years 94 days</t>
  </si>
  <si>
    <t>Exercise Price Range 16 [Member]</t>
  </si>
  <si>
    <t>9 years 131 days</t>
  </si>
  <si>
    <t>Exercise Price Range 17 [Member]</t>
  </si>
  <si>
    <t>Exercise Price Range 18 [Member]</t>
  </si>
  <si>
    <t>Exercise Price Range 19 [Member]</t>
  </si>
  <si>
    <t>Exercise Price Range 20 [Member]</t>
  </si>
  <si>
    <t>Exercise Price Range 21 [Member]</t>
  </si>
  <si>
    <t>9 years 167 days</t>
  </si>
  <si>
    <t>5 years 204 days</t>
  </si>
  <si>
    <t>Note 7 - Computation of Basic and Diluted Net Loss Per Share (Details) - USD ($) $ in Thousands</t>
  </si>
  <si>
    <t>Weighted-average number of common shares—basic and diluted (in shares)</t>
  </si>
  <si>
    <t>Note 7 - Potentially Dilutive Securities Outstanding (Details) - shares</t>
  </si>
  <si>
    <t>Antidilutive securities (in shares)</t>
  </si>
  <si>
    <t>Warrant [Member]</t>
  </si>
  <si>
    <t>Note 8 - Income Taxes (Details Textual) - USD ($)</t>
  </si>
  <si>
    <t>Foreign Tax Authority [Member] | Swiss Federal Tax Administration (FTA) [Member]</t>
  </si>
  <si>
    <t>Operating Loss Carryforwards</t>
  </si>
  <si>
    <t>Foreign Tax Authority [Member] | National Tax Agency, Japan [Member]</t>
  </si>
  <si>
    <t>Foreign Tax Authority [Member] | Internal Revenue Service (IRS) [Member]</t>
  </si>
  <si>
    <t>Foreign Tax Authority [Member] | Federal Ministry of Finance, Germany [Member]</t>
  </si>
  <si>
    <t>Domestic Tax Authority [Member] | Canada Revenue Agency [Member]</t>
  </si>
  <si>
    <t>Domestic Tax Authority [Member]</t>
  </si>
  <si>
    <t>Income Tax Expense (Benefit)</t>
  </si>
  <si>
    <t>Income Tax Examination, Penalties and Interest Expense</t>
  </si>
  <si>
    <t>Unrecognized Tax Benefits</t>
  </si>
  <si>
    <t>Valuation Allowance, Deferred Tax Asset, Increase (Decrease), Amount</t>
  </si>
  <si>
    <t>Note 8 - Reconciliation of Canadian Federal Statutory Income Tax Rate (Details)</t>
  </si>
  <si>
    <t>Income tax benefit computed at federal tax rate</t>
  </si>
  <si>
    <t>13.50%</t>
  </si>
  <si>
    <t>26.00%</t>
  </si>
  <si>
    <t>Change in valuation allowance</t>
  </si>
  <si>
    <t>(10.00%)</t>
  </si>
  <si>
    <t>(18.00%)</t>
  </si>
  <si>
    <t>(27.20%)</t>
  </si>
  <si>
    <t>Stock compensation and other</t>
  </si>
  <si>
    <t>(3.50%)</t>
  </si>
  <si>
    <t>(8.00%)</t>
  </si>
  <si>
    <t>1.20%</t>
  </si>
  <si>
    <t>Note 8 - Significant Components of Deferred Tax Assets and Liabilites (Details) - USD ($) $ in Thousands</t>
  </si>
  <si>
    <t>Deferred tax assets:</t>
  </si>
  <si>
    <t>Noncapital losses</t>
  </si>
  <si>
    <t>Qualifying research and development credits</t>
  </si>
  <si>
    <t>Stock based compensation</t>
  </si>
  <si>
    <t>Share issue costs</t>
  </si>
  <si>
    <t>Accrued liabilities</t>
  </si>
  <si>
    <t>Deferred Rent</t>
  </si>
  <si>
    <t>Total deferred tax assets</t>
  </si>
  <si>
    <t>Deferred tax liabilities:</t>
  </si>
  <si>
    <t>Stock Option Exercised</t>
  </si>
  <si>
    <t>Share issuance costs</t>
  </si>
  <si>
    <t>Total deferred tax liabilities</t>
  </si>
  <si>
    <t>Net deferred tax asset</t>
  </si>
  <si>
    <t>Valuation allowance for deferred tax assets</t>
  </si>
  <si>
    <t>Net deferred tax asset including valuation allowance</t>
  </si>
  <si>
    <t>Note 9 - Related-Party Transactions (Details Textual) - USD ($)</t>
  </si>
  <si>
    <t>Former Director [Member]</t>
  </si>
  <si>
    <t>Accounts Payable, Related Parties, Current</t>
  </si>
  <si>
    <t>Legal Fees</t>
  </si>
  <si>
    <t>Related Party Transaction, Amounts of Transaction</t>
  </si>
  <si>
    <t>Note 10 - Commitments and Contingencies (Details Textual) - USD ($)</t>
  </si>
  <si>
    <t>Feb. 28, 2015</t>
  </si>
  <si>
    <t>Mar. 20, 2013</t>
  </si>
  <si>
    <t>Lessee Leasing Arrangements, Operating Leases, Renewal Term</t>
  </si>
  <si>
    <t>4 years</t>
  </si>
  <si>
    <t>1 year 270 days</t>
  </si>
  <si>
    <t>Lessee Leasing Arrangements, Operating Leases, Early Termination Right</t>
  </si>
  <si>
    <t>2 years</t>
  </si>
  <si>
    <t>Operating Leases, Rent Expense, Net</t>
  </si>
  <si>
    <t>Note 10 - Future Minimum Lease Payments for Operating Leases (Details)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626878</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32292106</v>
      </c>
    </row>
    <row r="12" spans="1:4">
      <c s="3" r="A12" t="s">
        <v>20</v>
      </c>
      <c s="6" r="D12" t="n">
        <v>348728794</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4</v>
      </c>
      <c s="2" r="B1" t="s">
        <v>1</v>
      </c>
    </row>
    <row r="2" spans="1:2">
      <c s="2" r="B2" t="s">
        <v>2</v>
      </c>
    </row>
    <row r="3" spans="1:2">
      <c s="7" r="A3" t="s">
        <v>118</v>
      </c>
    </row>
    <row r="4" spans="1:2">
      <c s="3" r="A4" t="s">
        <v>125</v>
      </c>
      <c s="3"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27</v>
      </c>
      <c s="2" r="B1" t="s">
        <v>1</v>
      </c>
    </row>
    <row r="2" spans="1:2">
      <c s="2" r="B2" t="s">
        <v>2</v>
      </c>
    </row>
    <row r="3" spans="1:2">
      <c s="7" r="A3" t="s">
        <v>118</v>
      </c>
    </row>
    <row r="4" spans="1:2">
      <c s="3" r="A4" t="s">
        <v>128</v>
      </c>
      <c s="3"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0</v>
      </c>
      <c s="2" r="B1" t="s">
        <v>1</v>
      </c>
    </row>
    <row r="2" spans="1:2">
      <c s="2" r="B2" t="s">
        <v>2</v>
      </c>
    </row>
    <row r="3" spans="1:2">
      <c s="7" r="A3" t="s">
        <v>118</v>
      </c>
    </row>
    <row r="4" spans="1:2">
      <c s="3" r="A4" t="s">
        <v>131</v>
      </c>
      <c s="3"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3</v>
      </c>
      <c s="2" r="B1" t="s">
        <v>1</v>
      </c>
    </row>
    <row r="2" spans="1:2">
      <c s="2" r="B2" t="s">
        <v>2</v>
      </c>
    </row>
    <row r="3" spans="1:2">
      <c s="7" r="A3" t="s">
        <v>118</v>
      </c>
    </row>
    <row r="4" spans="1:2">
      <c s="3" r="A4" t="s">
        <v>134</v>
      </c>
      <c s="3"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7" r="A3" t="s">
        <v>118</v>
      </c>
    </row>
    <row r="4" spans="1:2">
      <c s="3" r="A4" t="s">
        <v>137</v>
      </c>
      <c s="3"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9</v>
      </c>
      <c s="2" r="B1" t="s">
        <v>1</v>
      </c>
    </row>
    <row r="2" spans="1:2">
      <c s="2" r="B2" t="s">
        <v>2</v>
      </c>
    </row>
    <row r="3" spans="1:2">
      <c s="7" r="A3" t="s">
        <v>118</v>
      </c>
    </row>
    <row r="4" spans="1:2">
      <c s="3" r="A4" t="s">
        <v>140</v>
      </c>
      <c s="3"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0"/>
  </cols>
  <sheetData>
    <row r="1" spans="1:2">
      <c s="1" r="A1" t="s">
        <v>142</v>
      </c>
      <c s="2" r="B1" t="s">
        <v>1</v>
      </c>
    </row>
    <row r="2" spans="1:2">
      <c s="2" r="B2" t="s">
        <v>2</v>
      </c>
    </row>
    <row r="3" spans="1:2">
      <c s="7" r="A3" t="s">
        <v>118</v>
      </c>
    </row>
    <row r="4" spans="1:2">
      <c s="3" r="A4" t="s">
        <v>143</v>
      </c>
      <c s="3"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5</v>
      </c>
      <c s="2" r="B1" t="s">
        <v>1</v>
      </c>
    </row>
    <row r="2" spans="1:2">
      <c s="2" r="B2" t="s">
        <v>2</v>
      </c>
    </row>
    <row r="3" spans="1:2">
      <c s="7" r="A3" t="s">
        <v>118</v>
      </c>
    </row>
    <row r="4" spans="1:2">
      <c s="3" r="A4" t="s">
        <v>146</v>
      </c>
      <c s="3"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7" r="A3" t="s">
        <v>149</v>
      </c>
    </row>
    <row r="4" spans="1:2">
      <c s="3" r="A4" t="s">
        <v>150</v>
      </c>
      <c s="3" r="B4" t="s">
        <v>151</v>
      </c>
    </row>
    <row r="5" spans="1:2">
      <c s="3" r="A5" t="s">
        <v>152</v>
      </c>
      <c s="3" r="B5" t="s">
        <v>153</v>
      </c>
    </row>
    <row r="6" spans="1:2">
      <c s="3" r="A6" t="s">
        <v>154</v>
      </c>
      <c s="3" r="B6" t="s">
        <v>155</v>
      </c>
    </row>
    <row r="7" spans="1:2">
      <c s="3" r="A7" t="s">
        <v>156</v>
      </c>
      <c s="3" r="B7" t="s">
        <v>157</v>
      </c>
    </row>
    <row r="8" spans="1:2">
      <c s="3" r="A8" t="s">
        <v>158</v>
      </c>
      <c s="3" r="B8" t="s">
        <v>159</v>
      </c>
    </row>
    <row r="9" spans="1:2">
      <c s="3" r="A9" t="s">
        <v>160</v>
      </c>
      <c s="3" r="B9" t="s">
        <v>161</v>
      </c>
    </row>
    <row r="10" spans="1:2">
      <c s="3" r="A10" t="s">
        <v>162</v>
      </c>
      <c s="3" r="B10" t="s">
        <v>163</v>
      </c>
    </row>
    <row r="11" spans="1:2">
      <c s="3" r="A11" t="s">
        <v>164</v>
      </c>
      <c s="3" r="B11" t="s">
        <v>165</v>
      </c>
    </row>
    <row r="12" spans="1:2">
      <c s="3" r="A12" t="s">
        <v>166</v>
      </c>
      <c s="3" r="B12" t="s">
        <v>167</v>
      </c>
    </row>
    <row r="13" spans="1:2">
      <c s="3" r="A13" t="s">
        <v>168</v>
      </c>
      <c s="3" r="B13" t="s">
        <v>169</v>
      </c>
    </row>
    <row r="14" spans="1:2">
      <c s="3" r="A14" t="s">
        <v>170</v>
      </c>
      <c s="3" r="B14" t="s">
        <v>171</v>
      </c>
    </row>
    <row r="15" spans="1:2">
      <c s="3" r="A15" t="s">
        <v>172</v>
      </c>
      <c s="3" r="B15" t="s">
        <v>173</v>
      </c>
    </row>
    <row r="16" spans="1:2">
      <c s="3" r="A16" t="s">
        <v>174</v>
      </c>
      <c s="3" r="B16" t="s">
        <v>175</v>
      </c>
    </row>
    <row r="17" spans="1:2">
      <c s="3" r="A17" t="s">
        <v>176</v>
      </c>
      <c s="3" r="B17" t="s">
        <v>177</v>
      </c>
    </row>
    <row r="18" spans="1:2">
      <c s="3" r="A18" t="s">
        <v>178</v>
      </c>
      <c s="3" r="B18" t="s">
        <v>179</v>
      </c>
    </row>
    <row r="19" spans="1:2">
      <c s="3" r="A19" t="s">
        <v>180</v>
      </c>
      <c s="3" r="B19" t="s">
        <v>181</v>
      </c>
    </row>
    <row r="20" spans="1:2">
      <c s="3" r="A20" t="s">
        <v>182</v>
      </c>
      <c s="3" r="B20" t="s">
        <v>183</v>
      </c>
    </row>
    <row r="21" spans="1:2">
      <c s="3" r="A21" t="s">
        <v>184</v>
      </c>
      <c s="3" r="B21" t="s">
        <v>185</v>
      </c>
    </row>
    <row r="22" spans="1:2">
      <c s="3" r="A22" t="s">
        <v>186</v>
      </c>
      <c s="3" r="B22"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7" r="A3" t="s">
        <v>189</v>
      </c>
    </row>
    <row r="4" spans="1:2">
      <c s="3" r="A4" t="s">
        <v>190</v>
      </c>
      <c s="3" r="B4" t="s">
        <v>191</v>
      </c>
    </row>
    <row r="5" spans="1:2">
      <c s="3" r="A5" t="s">
        <v>192</v>
      </c>
      <c s="3" r="B5"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91051000</v>
      </c>
      <c s="6" r="C3" t="n">
        <v>57329000</v>
      </c>
    </row>
    <row r="4" spans="1:3">
      <c s="3" r="A4" t="s">
        <v>34</v>
      </c>
      <c s="6" r="B4" t="n">
        <v>1990000</v>
      </c>
      <c s="5" r="C4" t="n">
        <v>411000</v>
      </c>
    </row>
    <row r="5" spans="1:3">
      <c s="3" r="A5" t="s">
        <v>35</v>
      </c>
      <c s="3" r="B5" t="s">
        <v>36</v>
      </c>
      <c s="5" r="C5" t="n">
        <v>324000</v>
      </c>
    </row>
    <row r="6" spans="1:3">
      <c s="3" r="A6" t="s">
        <v>37</v>
      </c>
      <c s="6" r="B6" t="n">
        <v>93041000</v>
      </c>
      <c s="5" r="C6" t="n">
        <v>58064000</v>
      </c>
    </row>
    <row r="7" spans="1:3">
      <c s="3" r="A7" t="s">
        <v>38</v>
      </c>
      <c s="5" r="B7" t="n">
        <v>5946000</v>
      </c>
      <c s="5" r="C7" t="n">
        <v>3227000</v>
      </c>
    </row>
    <row r="8" spans="1:3">
      <c s="3" r="A8" t="s">
        <v>39</v>
      </c>
      <c s="5" r="B8" t="n">
        <v>10371000</v>
      </c>
      <c s="5" r="C8" t="n">
        <v>886000</v>
      </c>
    </row>
    <row r="9" spans="1:3">
      <c s="3" r="A9" t="s">
        <v>40</v>
      </c>
      <c s="5" r="B9" t="n">
        <v>109358000</v>
      </c>
      <c s="5" r="C9" t="n">
        <v>62177000</v>
      </c>
    </row>
    <row r="10" spans="1:3">
      <c s="7" r="A10" t="s">
        <v>41</v>
      </c>
    </row>
    <row r="11" spans="1:3">
      <c s="3" r="A11" t="s">
        <v>42</v>
      </c>
      <c s="5" r="B11" t="n">
        <v>4825000</v>
      </c>
      <c s="5" r="C11" t="n">
        <v>1629000</v>
      </c>
    </row>
    <row r="12" spans="1:3">
      <c s="3" r="A12" t="s">
        <v>43</v>
      </c>
      <c s="5" r="B12" t="n">
        <v>1344000</v>
      </c>
      <c s="5" r="C12" t="n">
        <v>1518000</v>
      </c>
    </row>
    <row r="13" spans="1:3">
      <c s="3" r="A13" t="s">
        <v>44</v>
      </c>
      <c s="5" r="B13" t="n">
        <v>6291000</v>
      </c>
      <c s="6" r="C13" t="n">
        <v>3147000</v>
      </c>
    </row>
    <row r="14" spans="1:3">
      <c s="7" r="A14" t="s">
        <v>45</v>
      </c>
    </row>
    <row r="15" spans="1:3">
      <c s="3" r="A15" t="s">
        <v>46</v>
      </c>
      <c s="5" r="B15" t="n">
        <v>17000</v>
      </c>
      <c s="3" r="C15" t="s">
        <v>36</v>
      </c>
    </row>
    <row r="16" spans="1:3">
      <c s="3" r="A16" t="s">
        <v>47</v>
      </c>
      <c s="5" r="B16" t="n">
        <v>6308000</v>
      </c>
      <c s="6" r="C16" t="n">
        <v>3147000</v>
      </c>
    </row>
    <row r="17" spans="1:3">
      <c s="7" r="A17" t="s">
        <v>48</v>
      </c>
    </row>
    <row r="18" spans="1:3">
      <c s="3" r="A18" t="s">
        <v>49</v>
      </c>
      <c s="5" r="B18" t="n">
        <v>0</v>
      </c>
      <c s="5" r="C18" t="n">
        <v>0</v>
      </c>
    </row>
    <row r="19" spans="1:3">
      <c s="3" r="A19" t="s">
        <v>50</v>
      </c>
      <c s="5" r="B19" t="n">
        <v>233902000</v>
      </c>
      <c s="5" r="C19" t="n">
        <v>152351000</v>
      </c>
    </row>
    <row r="20" spans="1:3">
      <c s="3" r="A20" t="s">
        <v>51</v>
      </c>
      <c s="5" r="B20" t="n">
        <v>-201000</v>
      </c>
      <c s="5" r="C20" t="n">
        <v>-153000</v>
      </c>
    </row>
    <row r="21" spans="1:3">
      <c s="3" r="A21" t="s">
        <v>52</v>
      </c>
      <c s="5" r="B21" t="n">
        <v>-130651000</v>
      </c>
      <c s="5" r="C21" t="n">
        <v>-93168000</v>
      </c>
    </row>
    <row r="22" spans="1:3">
      <c s="3" r="A22" t="s">
        <v>53</v>
      </c>
      <c s="5" r="B22" t="n">
        <v>103050000</v>
      </c>
      <c s="5" r="C22" t="n">
        <v>59030000</v>
      </c>
    </row>
    <row r="23" spans="1:3">
      <c s="3" r="A23" t="s">
        <v>54</v>
      </c>
      <c s="6" r="B23" t="n">
        <v>109358000</v>
      </c>
      <c s="6" r="C23" t="n">
        <v>621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7" r="A3" t="s">
        <v>189</v>
      </c>
    </row>
    <row r="4" spans="1:2">
      <c s="3" r="A4" t="s">
        <v>195</v>
      </c>
      <c s="3"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7" r="A3" t="s">
        <v>189</v>
      </c>
    </row>
    <row r="4" spans="1:2">
      <c s="3" r="A4" t="s">
        <v>198</v>
      </c>
      <c s="3"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7" r="A3" t="s">
        <v>189</v>
      </c>
    </row>
    <row r="4" spans="1:2">
      <c s="3" r="A4" t="s">
        <v>201</v>
      </c>
      <c s="3" r="B4" t="s">
        <v>202</v>
      </c>
    </row>
    <row r="5" spans="1:2">
      <c s="3" r="A5" t="s">
        <v>203</v>
      </c>
      <c s="3" r="B5"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7" r="A3" t="s">
        <v>189</v>
      </c>
    </row>
    <row r="4" spans="1:2">
      <c s="3" r="A4" t="s">
        <v>206</v>
      </c>
      <c s="3" r="B4" t="s">
        <v>207</v>
      </c>
    </row>
    <row r="5" spans="1:2">
      <c s="3" r="A5" t="s">
        <v>208</v>
      </c>
      <c s="3" r="B5"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10</v>
      </c>
      <c s="2" r="B1" t="s">
        <v>1</v>
      </c>
    </row>
    <row r="2" spans="1:2">
      <c s="2" r="B2" t="s">
        <v>2</v>
      </c>
    </row>
    <row r="3" spans="1:2">
      <c s="7" r="A3" t="s">
        <v>189</v>
      </c>
    </row>
    <row r="4" spans="1:2">
      <c s="3" r="A4" t="s">
        <v>211</v>
      </c>
      <c s="3" r="B4" t="s">
        <v>212</v>
      </c>
    </row>
    <row r="5" spans="1:2">
      <c s="3" r="A5" t="s">
        <v>213</v>
      </c>
      <c s="3"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s="1" r="A1" t="s">
        <v>215</v>
      </c>
      <c s="2" r="B1" t="s">
        <v>1</v>
      </c>
    </row>
    <row r="2" spans="1:2">
      <c s="2" r="B2" t="s">
        <v>2</v>
      </c>
    </row>
    <row r="3" spans="1:2">
      <c s="7" r="A3" t="s">
        <v>189</v>
      </c>
    </row>
    <row r="4" spans="1:2">
      <c s="3" r="A4" t="s">
        <v>216</v>
      </c>
      <c s="3"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218</v>
      </c>
      <c s="2" r="B1" t="s">
        <v>2</v>
      </c>
      <c s="2" r="C1" t="s">
        <v>31</v>
      </c>
      <c s="2" r="D1" t="s">
        <v>61</v>
      </c>
      <c s="2" r="E1" t="s">
        <v>219</v>
      </c>
    </row>
    <row r="2" spans="1:5">
      <c s="3" r="A2" t="s">
        <v>220</v>
      </c>
      <c s="6" r="B2" t="n">
        <v>91051000</v>
      </c>
      <c s="6" r="C2" t="n">
        <v>57329000</v>
      </c>
      <c s="6" r="D2" t="n">
        <v>7244000</v>
      </c>
      <c s="6" r="E2" t="n">
        <v>416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21</v>
      </c>
      <c s="2" r="B1" t="s">
        <v>1</v>
      </c>
    </row>
    <row r="2" spans="1:4">
      <c s="2" r="B2" t="s">
        <v>222</v>
      </c>
      <c s="2" r="C2" t="s">
        <v>223</v>
      </c>
      <c s="2" r="D2" t="s">
        <v>224</v>
      </c>
    </row>
    <row r="3" spans="1:4">
      <c s="3" r="A3" t="s">
        <v>225</v>
      </c>
    </row>
    <row r="4" spans="1:4">
      <c s="3" r="A4" t="s">
        <v>226</v>
      </c>
      <c s="3" r="B4" t="s">
        <v>227</v>
      </c>
    </row>
    <row r="5" spans="1:4">
      <c s="3" r="A5" t="s">
        <v>228</v>
      </c>
    </row>
    <row r="6" spans="1:4">
      <c s="3" r="A6" t="s">
        <v>226</v>
      </c>
      <c s="3" r="B6" t="s">
        <v>229</v>
      </c>
    </row>
    <row r="7" spans="1:4">
      <c s="3" r="A7" t="s">
        <v>230</v>
      </c>
    </row>
    <row r="8" spans="1:4">
      <c s="3" r="A8" t="s">
        <v>226</v>
      </c>
      <c s="3" r="B8" t="s">
        <v>229</v>
      </c>
    </row>
    <row r="9" spans="1:4">
      <c s="3" r="A9" t="s">
        <v>231</v>
      </c>
    </row>
    <row r="10" spans="1:4">
      <c s="3" r="A10" t="s">
        <v>226</v>
      </c>
      <c s="3" r="B10" t="s">
        <v>229</v>
      </c>
    </row>
    <row r="11" spans="1:4">
      <c s="3" r="A11" t="s">
        <v>232</v>
      </c>
      <c s="6" r="B11" t="n">
        <v>0</v>
      </c>
      <c s="6" r="C11" t="n">
        <v>0</v>
      </c>
      <c s="6" r="D11" t="n">
        <v>0</v>
      </c>
    </row>
    <row r="12" spans="1:4">
      <c s="3" r="A12" t="s">
        <v>233</v>
      </c>
      <c s="5" r="B12" t="n">
        <v>0</v>
      </c>
      <c s="5" r="C12" t="n">
        <v>0</v>
      </c>
    </row>
    <row r="13" spans="1:4">
      <c s="3" r="A13" t="s">
        <v>234</v>
      </c>
      <c s="6" r="B13" t="n">
        <v>2015</v>
      </c>
      <c s="6" r="C13" t="n">
        <v>0</v>
      </c>
    </row>
    <row r="14" spans="1:4">
      <c s="3" r="A14" t="s">
        <v>235</v>
      </c>
      <c s="5" r="B14" t="n">
        <v>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236</v>
      </c>
      <c s="2" r="B1" t="s">
        <v>1</v>
      </c>
    </row>
    <row r="2" spans="1:4">
      <c s="2" r="B2" t="s">
        <v>2</v>
      </c>
      <c s="2" r="C2" t="s">
        <v>31</v>
      </c>
      <c s="2" r="D2" t="s">
        <v>61</v>
      </c>
    </row>
    <row r="3" spans="1:4">
      <c s="3" r="A3" t="s">
        <v>237</v>
      </c>
    </row>
    <row r="4" spans="1:4">
      <c s="3" r="A4" t="s">
        <v>87</v>
      </c>
      <c s="6" r="B4" t="n">
        <v>2204</v>
      </c>
      <c s="6" r="C4" t="n">
        <v>1303</v>
      </c>
      <c s="6" r="D4" t="n">
        <v>551</v>
      </c>
    </row>
    <row r="5" spans="1:4">
      <c s="3" r="A5" t="s">
        <v>238</v>
      </c>
    </row>
    <row r="6" spans="1:4">
      <c s="3" r="A6" t="s">
        <v>87</v>
      </c>
      <c s="5" r="B6" t="n">
        <v>2203</v>
      </c>
      <c s="5" r="C6" t="n">
        <v>5717</v>
      </c>
      <c s="5" r="D6" t="n">
        <v>188</v>
      </c>
    </row>
    <row r="7" spans="1:4">
      <c s="3" r="A7" t="s">
        <v>87</v>
      </c>
      <c s="6" r="B7" t="n">
        <v>4407</v>
      </c>
      <c s="6" r="C7" t="n">
        <v>7020</v>
      </c>
      <c s="6" r="D7" t="n">
        <v>73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r="1" spans="1:4">
      <c s="1" r="A1" t="s">
        <v>239</v>
      </c>
      <c s="2" r="B1" t="s">
        <v>1</v>
      </c>
    </row>
    <row r="2" spans="1:4">
      <c s="2" r="B2" t="s">
        <v>2</v>
      </c>
      <c s="2" r="C2" t="s">
        <v>31</v>
      </c>
      <c s="2" r="D2" t="s">
        <v>61</v>
      </c>
    </row>
    <row r="3" spans="1:4">
      <c s="3" r="A3" t="s">
        <v>240</v>
      </c>
    </row>
    <row r="4" spans="1:4">
      <c s="3" r="A4" t="s">
        <v>241</v>
      </c>
      <c s="3" r="B4" t="s">
        <v>242</v>
      </c>
      <c s="3" r="C4" t="s">
        <v>243</v>
      </c>
    </row>
    <row r="5" spans="1:4">
      <c s="3" r="A5" t="s">
        <v>244</v>
      </c>
      <c s="3" r="B5" t="s">
        <v>245</v>
      </c>
      <c s="3" r="C5" t="s">
        <v>246</v>
      </c>
      <c s="3" r="D5" t="s">
        <v>247</v>
      </c>
    </row>
    <row r="6" spans="1:4">
      <c s="3" r="A6" t="s">
        <v>248</v>
      </c>
      <c s="3" r="B6" t="s">
        <v>249</v>
      </c>
      <c s="3" r="C6" t="s">
        <v>249</v>
      </c>
      <c s="3" r="D6" t="s">
        <v>250</v>
      </c>
    </row>
    <row r="7" spans="1:4">
      <c s="3" r="A7" t="s">
        <v>251</v>
      </c>
    </row>
    <row r="8" spans="1:4">
      <c s="3" r="A8" t="s">
        <v>241</v>
      </c>
      <c s="3" r="B8" t="s">
        <v>252</v>
      </c>
      <c s="3" r="C8" t="s">
        <v>253</v>
      </c>
    </row>
    <row r="9" spans="1:4">
      <c s="3" r="A9" t="s">
        <v>244</v>
      </c>
      <c s="3" r="B9" t="s">
        <v>254</v>
      </c>
      <c s="3" r="C9" t="s">
        <v>255</v>
      </c>
      <c s="3" r="D9" t="s">
        <v>256</v>
      </c>
    </row>
    <row r="10" spans="1:4">
      <c s="3" r="A10" t="s">
        <v>248</v>
      </c>
      <c s="3" r="B10" t="s">
        <v>257</v>
      </c>
      <c s="3" r="C10" t="s">
        <v>257</v>
      </c>
      <c s="3" r="D10" t="s">
        <v>257</v>
      </c>
    </row>
    <row r="11" spans="1:4">
      <c s="3" r="A11" t="s">
        <v>258</v>
      </c>
      <c s="8" r="B11" t="n">
        <v>17.95</v>
      </c>
      <c s="8" r="C11" t="n">
        <v>8.23</v>
      </c>
      <c s="8" r="D11" t="n">
        <v>11.37</v>
      </c>
    </row>
    <row r="12" spans="1:4">
      <c s="3" r="A12" t="s">
        <v>241</v>
      </c>
      <c s="3" r="D12" t="s">
        <v>253</v>
      </c>
    </row>
    <row r="13" spans="1:4">
      <c s="3" r="A13" t="s">
        <v>259</v>
      </c>
      <c s="3" r="B13" t="s">
        <v>36</v>
      </c>
      <c s="3" r="C13" t="s">
        <v>36</v>
      </c>
      <c s="3" r="D13" t="s">
        <v>3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5</v>
      </c>
      <c s="2" r="B1" t="s">
        <v>2</v>
      </c>
      <c s="2" r="C1" t="s">
        <v>31</v>
      </c>
    </row>
    <row r="2" spans="1:3">
      <c s="3" r="A2" t="s">
        <v>56</v>
      </c>
      <c s="6" r="B2" t="n">
        <v>0</v>
      </c>
      <c s="6" r="C2" t="n">
        <v>0</v>
      </c>
    </row>
    <row r="3" spans="1:3">
      <c s="3" r="A3" t="s">
        <v>57</v>
      </c>
      <c s="5" r="B3" t="n">
        <v>0</v>
      </c>
      <c s="5" r="C3" t="n">
        <v>0</v>
      </c>
    </row>
    <row r="4" spans="1:3">
      <c s="3" r="A4" t="s">
        <v>58</v>
      </c>
      <c s="6" r="B4" t="n">
        <v>0</v>
      </c>
      <c s="6" r="C4" t="n">
        <v>0</v>
      </c>
    </row>
    <row r="5" spans="1:3">
      <c s="3" r="A5" t="s">
        <v>59</v>
      </c>
      <c s="5" r="B5" t="n">
        <v>32279106</v>
      </c>
      <c s="5" r="C5" t="n">
        <v>27546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260</v>
      </c>
      <c s="2" r="B1" t="s">
        <v>1</v>
      </c>
    </row>
    <row r="2" spans="1:4">
      <c s="2" r="B2" t="s">
        <v>2</v>
      </c>
      <c s="2" r="C2" t="s">
        <v>31</v>
      </c>
      <c s="2" r="D2" t="s">
        <v>61</v>
      </c>
    </row>
    <row r="3" spans="1:4">
      <c s="3" r="A3" t="s">
        <v>100</v>
      </c>
      <c s="6" r="B3" t="n">
        <v>699000</v>
      </c>
      <c s="6" r="C3" t="n">
        <v>644000</v>
      </c>
      <c s="6" r="D3" t="n">
        <v>784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61</v>
      </c>
      <c s="2" r="B1" t="s">
        <v>2</v>
      </c>
      <c s="2" r="C1" t="s">
        <v>31</v>
      </c>
    </row>
    <row r="2" spans="1:3">
      <c s="3" r="A2" t="s">
        <v>228</v>
      </c>
    </row>
    <row r="3" spans="1:3">
      <c s="3" r="A3" t="s">
        <v>262</v>
      </c>
      <c s="6" r="B3" t="n">
        <v>335</v>
      </c>
      <c s="6" r="C3" t="n">
        <v>262</v>
      </c>
    </row>
    <row r="4" spans="1:3">
      <c s="3" r="A4" t="s">
        <v>225</v>
      </c>
    </row>
    <row r="5" spans="1:3">
      <c s="3" r="A5" t="s">
        <v>262</v>
      </c>
      <c s="5" r="B5" t="n">
        <v>132</v>
      </c>
      <c s="5" r="C5" t="n">
        <v>126</v>
      </c>
    </row>
    <row r="6" spans="1:3">
      <c s="3" r="A6" t="s">
        <v>263</v>
      </c>
    </row>
    <row r="7" spans="1:3">
      <c s="3" r="A7" t="s">
        <v>262</v>
      </c>
      <c s="5" r="B7" t="n">
        <v>1418</v>
      </c>
      <c s="5" r="C7" t="n">
        <v>1418</v>
      </c>
    </row>
    <row r="8" spans="1:3">
      <c s="3" r="A8" t="s">
        <v>264</v>
      </c>
    </row>
    <row r="9" spans="1:3">
      <c s="3" r="A9" t="s">
        <v>262</v>
      </c>
      <c s="5" r="B9" t="n">
        <v>770</v>
      </c>
      <c s="5" r="C9" t="n">
        <v>762</v>
      </c>
    </row>
    <row r="10" spans="1:3">
      <c s="3" r="A10" t="s">
        <v>265</v>
      </c>
    </row>
    <row r="11" spans="1:3">
      <c s="3" r="A11" t="s">
        <v>262</v>
      </c>
      <c s="5" r="B11" t="n">
        <v>5595</v>
      </c>
      <c s="5" r="C11" t="n">
        <v>4648</v>
      </c>
    </row>
    <row r="12" spans="1:3">
      <c s="3" r="A12" t="s">
        <v>231</v>
      </c>
    </row>
    <row r="13" spans="1:3">
      <c s="3" r="A13" t="s">
        <v>262</v>
      </c>
      <c s="5" r="B13" t="n">
        <v>30</v>
      </c>
      <c s="5" r="C13" t="n">
        <v>30</v>
      </c>
    </row>
    <row r="14" spans="1:3">
      <c s="3" r="A14" t="s">
        <v>266</v>
      </c>
    </row>
    <row r="15" spans="1:3">
      <c s="3" r="A15" t="s">
        <v>262</v>
      </c>
      <c s="5" r="B15" t="n">
        <v>2417</v>
      </c>
      <c s="5" r="C15" t="n">
        <v>189</v>
      </c>
    </row>
    <row r="16" spans="1:3">
      <c s="3" r="A16" t="s">
        <v>267</v>
      </c>
    </row>
    <row r="17" spans="1:3">
      <c s="3" r="A17" t="s">
        <v>262</v>
      </c>
      <c s="5" r="B17" t="n">
        <v>10371</v>
      </c>
      <c s="5" r="C17" t="n">
        <v>885</v>
      </c>
    </row>
    <row r="18" spans="1:3">
      <c s="3" r="A18" t="s">
        <v>268</v>
      </c>
      <c s="5" r="B18" t="n">
        <v>-4751</v>
      </c>
      <c s="5" r="C18" t="n">
        <v>-4207</v>
      </c>
    </row>
    <row r="19" spans="1:3">
      <c s="6" r="B19" t="n">
        <v>16317</v>
      </c>
      <c s="6" r="C19" t="n">
        <v>41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69</v>
      </c>
      <c s="2" r="B1" t="s">
        <v>2</v>
      </c>
      <c s="2" r="C1" t="s">
        <v>31</v>
      </c>
    </row>
    <row r="2" spans="1:3">
      <c s="3" r="A2" t="s">
        <v>270</v>
      </c>
      <c s="6" r="B2" t="n">
        <v>319</v>
      </c>
      <c s="6" r="C2" t="n">
        <v>1037</v>
      </c>
    </row>
    <row r="3" spans="1:3">
      <c s="3" r="A3" t="s">
        <v>271</v>
      </c>
      <c s="5" r="B3" t="n">
        <v>119</v>
      </c>
      <c s="5" r="C3" t="n">
        <v>134</v>
      </c>
    </row>
    <row r="4" spans="1:3">
      <c s="3" r="A4" t="s">
        <v>272</v>
      </c>
      <c s="5" r="B4" t="n">
        <v>278</v>
      </c>
      <c s="5" r="C4" t="n">
        <v>183</v>
      </c>
    </row>
    <row r="5" spans="1:3">
      <c s="3" r="A5" t="s">
        <v>273</v>
      </c>
      <c s="5" r="B5" t="n">
        <v>628</v>
      </c>
      <c s="5" r="C5" t="n">
        <v>164</v>
      </c>
    </row>
    <row r="6" spans="1:3">
      <c s="6" r="B6" t="n">
        <v>1344</v>
      </c>
      <c s="6" r="C6" t="n">
        <v>15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274</v>
      </c>
      <c s="2" r="B1" t="s">
        <v>275</v>
      </c>
      <c s="2" r="C1" t="s">
        <v>276</v>
      </c>
      <c s="2" r="D1" t="s">
        <v>277</v>
      </c>
      <c s="2" r="E1" t="s">
        <v>31</v>
      </c>
      <c s="2" r="F1" t="s">
        <v>31</v>
      </c>
      <c s="2" r="G1" t="s">
        <v>278</v>
      </c>
      <c s="2" r="H1" t="s">
        <v>279</v>
      </c>
      <c s="2" r="I1" t="s">
        <v>2</v>
      </c>
      <c s="2" r="J1" t="s">
        <v>4</v>
      </c>
      <c s="2" r="K1" t="s">
        <v>280</v>
      </c>
      <c s="2" r="L1" t="s">
        <v>281</v>
      </c>
      <c s="2" r="M1" t="s">
        <v>2</v>
      </c>
      <c s="2" r="N1" t="s">
        <v>31</v>
      </c>
      <c s="2" r="O1" t="s">
        <v>61</v>
      </c>
    </row>
    <row r="2" spans="1:15">
      <c s="3" r="A2" t="s">
        <v>282</v>
      </c>
    </row>
    <row r="3" spans="1:15">
      <c s="3" r="A3" t="s">
        <v>283</v>
      </c>
      <c s="6" r="F3" t="n">
        <v>400000</v>
      </c>
    </row>
    <row r="4" spans="1:15">
      <c s="3" r="A4" t="s">
        <v>284</v>
      </c>
    </row>
    <row r="5" spans="1:15">
      <c s="3" r="A5" t="s">
        <v>92</v>
      </c>
      <c s="5" r="B5" t="n">
        <v>4000000</v>
      </c>
    </row>
    <row r="6" spans="1:15">
      <c s="3" r="A6" t="s">
        <v>285</v>
      </c>
      <c s="6" r="B6" t="n">
        <v>19</v>
      </c>
    </row>
    <row r="7" spans="1:15">
      <c s="3" r="A7" t="s">
        <v>240</v>
      </c>
    </row>
    <row r="8" spans="1:15">
      <c s="3" r="A8" t="s">
        <v>286</v>
      </c>
      <c s="8" r="I8" t="n">
        <v>0.53</v>
      </c>
      <c s="8" r="M8" t="n">
        <v>0.53</v>
      </c>
    </row>
    <row r="9" spans="1:15">
      <c s="3" r="A9" t="s">
        <v>251</v>
      </c>
    </row>
    <row r="10" spans="1:15">
      <c s="3" r="A10" t="s">
        <v>286</v>
      </c>
      <c s="5" r="I10" t="n">
        <v>10</v>
      </c>
      <c s="5" r="M10" t="n">
        <v>10</v>
      </c>
    </row>
    <row r="11" spans="1:15">
      <c s="3" r="A11" t="s">
        <v>287</v>
      </c>
      <c s="6" r="E11" t="n">
        <v>0</v>
      </c>
      <c s="6" r="F11" t="n">
        <v>0</v>
      </c>
      <c s="6" r="I11" t="n">
        <v>0</v>
      </c>
      <c s="6" r="M11" t="n">
        <v>0</v>
      </c>
      <c s="6" r="N11" t="n">
        <v>0</v>
      </c>
    </row>
    <row r="12" spans="1:15">
      <c s="3" r="A12" t="s">
        <v>92</v>
      </c>
      <c s="5" r="F12" t="n">
        <v>3000000</v>
      </c>
      <c s="5" r="H12" t="n">
        <v>1200000</v>
      </c>
      <c s="5" r="J12" t="n">
        <v>208333</v>
      </c>
      <c s="5" r="L12" t="n">
        <v>601000</v>
      </c>
    </row>
    <row r="13" spans="1:15">
      <c s="3" r="A13" t="s">
        <v>285</v>
      </c>
      <c s="5" r="E13" t="n">
        <v>15</v>
      </c>
      <c s="6" r="F13" t="n">
        <v>15</v>
      </c>
      <c s="6" r="H13" t="n">
        <v>10</v>
      </c>
      <c s="6" r="L13" t="n">
        <v>15</v>
      </c>
      <c s="5" r="N13" t="n">
        <v>15</v>
      </c>
    </row>
    <row r="14" spans="1:15">
      <c s="3" r="A14" t="s">
        <v>288</v>
      </c>
      <c s="6" r="F14" t="n">
        <v>44800000</v>
      </c>
      <c s="6" r="H14" t="n">
        <v>12000000</v>
      </c>
      <c s="6" r="L14" t="n">
        <v>9000000</v>
      </c>
    </row>
    <row r="15" spans="1:15">
      <c s="3" r="A15" t="s">
        <v>289</v>
      </c>
      <c s="5" r="H15" t="n">
        <v>1</v>
      </c>
      <c s="5" r="L15" t="n">
        <v>1</v>
      </c>
    </row>
    <row r="16" spans="1:15">
      <c s="3" r="A16" t="s">
        <v>290</v>
      </c>
      <c s="3" r="H16" t="s">
        <v>291</v>
      </c>
      <c s="3" r="L16" t="s">
        <v>291</v>
      </c>
    </row>
    <row r="17" spans="1:15">
      <c s="3" r="A17" t="s">
        <v>292</v>
      </c>
      <c s="6" r="E17" t="n">
        <v>15</v>
      </c>
      <c s="6" r="F17" t="n">
        <v>15</v>
      </c>
      <c s="6" r="H17" t="n">
        <v>10</v>
      </c>
      <c s="6" r="K17" t="n">
        <v>15</v>
      </c>
      <c s="6" r="L17" t="n">
        <v>15</v>
      </c>
      <c s="6" r="N17" t="n">
        <v>15</v>
      </c>
    </row>
    <row r="18" spans="1:15">
      <c s="3" r="A18" t="s">
        <v>293</v>
      </c>
      <c s="5" r="G18" t="n">
        <v>1200000</v>
      </c>
      <c s="5" r="K18" t="n">
        <v>164999</v>
      </c>
    </row>
    <row r="19" spans="1:15">
      <c s="3" r="A19" t="s">
        <v>294</v>
      </c>
      <c s="6" r="G19" t="n">
        <v>12000000</v>
      </c>
      <c s="6" r="J19" t="n">
        <v>3100000</v>
      </c>
      <c s="6" r="K19" t="n">
        <v>2500000</v>
      </c>
    </row>
    <row r="20" spans="1:15">
      <c s="3" r="A20" t="s">
        <v>295</v>
      </c>
      <c s="5" r="E20" t="n">
        <v>493000</v>
      </c>
      <c s="5" r="F20" t="n">
        <v>493000</v>
      </c>
      <c s="5" r="N20" t="n">
        <v>493000</v>
      </c>
    </row>
    <row r="21" spans="1:15">
      <c s="3" r="A21" t="s">
        <v>296</v>
      </c>
      <c s="6" r="E21" t="n">
        <v>410000</v>
      </c>
      <c s="6" r="F21" t="n">
        <v>410000</v>
      </c>
      <c s="6" r="I21" t="n">
        <v>-410000</v>
      </c>
      <c s="6" r="M21" t="n">
        <v>-410000</v>
      </c>
      <c s="6" r="N21" t="n">
        <v>410000</v>
      </c>
    </row>
    <row r="22" spans="1:15">
      <c s="3" r="A22" t="s">
        <v>297</v>
      </c>
      <c s="6" r="F22" t="n">
        <v>1900000</v>
      </c>
      <c s="3" r="M22" t="s">
        <v>36</v>
      </c>
      <c s="6" r="N22" t="n">
        <v>324000</v>
      </c>
      <c s="3" r="O22" t="s">
        <v>36</v>
      </c>
    </row>
    <row r="23" spans="1:15">
      <c s="3" r="A23" t="s">
        <v>298</v>
      </c>
      <c s="5" r="C23" t="n">
        <v>12000</v>
      </c>
      <c s="5" r="D23" t="n">
        <v>15000</v>
      </c>
      <c s="5" r="E23" t="n">
        <v>15000</v>
      </c>
      <c s="5" r="I23" t="n">
        <v>226141</v>
      </c>
      <c s="5" r="J23" t="n">
        <v>106000</v>
      </c>
      <c s="5" r="M23" t="n">
        <v>359141</v>
      </c>
      <c s="5" r="N23" t="n">
        <v>15000</v>
      </c>
    </row>
    <row r="24" spans="1:15">
      <c s="3" r="A24" t="s">
        <v>286</v>
      </c>
      <c s="8" r="C24" t="n">
        <v>2.5</v>
      </c>
      <c s="8" r="D24" t="n">
        <v>0.55</v>
      </c>
      <c s="6" r="E24" t="n">
        <v>10</v>
      </c>
      <c s="8" r="M24" t="n">
        <v>3.75</v>
      </c>
      <c s="6" r="N24" t="n">
        <v>10</v>
      </c>
    </row>
    <row r="25" spans="1:15">
      <c s="3" r="A25" t="s">
        <v>299</v>
      </c>
      <c s="6" r="C25" t="n">
        <v>30000</v>
      </c>
      <c s="6" r="D25" t="n">
        <v>8000</v>
      </c>
      <c s="6" r="E25" t="n">
        <v>150000</v>
      </c>
      <c s="6" r="I25" t="n">
        <v>639253</v>
      </c>
      <c s="6" r="J25" t="n">
        <v>700000</v>
      </c>
    </row>
    <row r="26" spans="1:15">
      <c s="3" r="A26" t="s">
        <v>300</v>
      </c>
      <c s="6" r="B26" t="n">
        <v>70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1</v>
      </c>
      <c s="2" r="B1" t="s">
        <v>1</v>
      </c>
    </row>
    <row r="2" spans="1:4">
      <c s="2" r="B2" t="s">
        <v>2</v>
      </c>
      <c s="2" r="C2" t="s">
        <v>31</v>
      </c>
      <c s="2" r="D2" t="s">
        <v>61</v>
      </c>
    </row>
    <row r="3" spans="1:4">
      <c s="3" r="A3" t="s">
        <v>302</v>
      </c>
    </row>
    <row r="4" spans="1:4">
      <c s="3" r="A4" t="s">
        <v>303</v>
      </c>
      <c s="3" r="B4" t="s">
        <v>257</v>
      </c>
    </row>
    <row r="5" spans="1:4">
      <c s="3" r="A5" t="s">
        <v>304</v>
      </c>
      <c s="6" r="B5" t="n">
        <v>5000000</v>
      </c>
    </row>
    <row r="6" spans="1:4">
      <c s="3" r="A6" t="s">
        <v>305</v>
      </c>
      <c s="3" r="B6" t="s">
        <v>306</v>
      </c>
    </row>
    <row r="7" spans="1:4">
      <c s="3" r="A7" t="s">
        <v>307</v>
      </c>
    </row>
    <row r="8" spans="1:4">
      <c s="3" r="A8" t="s">
        <v>308</v>
      </c>
      <c s="3" r="B8" t="s">
        <v>309</v>
      </c>
    </row>
    <row r="9" spans="1:4">
      <c s="3" r="A9" t="s">
        <v>310</v>
      </c>
      <c s="8" r="B9" t="n">
        <v>17.95</v>
      </c>
      <c s="8" r="C9" t="n">
        <v>8.23</v>
      </c>
      <c s="8" r="D9" t="n">
        <v>11.37</v>
      </c>
    </row>
    <row r="10" spans="1:4">
      <c s="3" r="A10" t="s">
        <v>311</v>
      </c>
      <c s="8" r="B10" t="n">
        <v>2.86</v>
      </c>
      <c s="8" r="C10" t="n">
        <v>2.9</v>
      </c>
      <c s="8" r="D10" t="n">
        <v>2.51</v>
      </c>
    </row>
    <row r="11" spans="1:4">
      <c s="3" r="A11" t="s">
        <v>312</v>
      </c>
      <c s="6" r="B11" t="n">
        <v>18697000</v>
      </c>
    </row>
    <row r="12" spans="1:4">
      <c s="3" r="A12" t="s">
        <v>313</v>
      </c>
      <c s="5" r="B12" t="n">
        <v>19044000</v>
      </c>
    </row>
    <row r="13" spans="1:4">
      <c s="3" r="A13" t="s">
        <v>314</v>
      </c>
      <c s="6" r="B13" t="n">
        <v>5463000</v>
      </c>
      <c s="6" r="C13" t="n">
        <v>6999000</v>
      </c>
      <c s="6" r="D13" t="n">
        <v>632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s="1" r="A1" t="s">
        <v>315</v>
      </c>
      <c s="2" r="B1" t="s">
        <v>316</v>
      </c>
      <c s="2" r="D1" t="s">
        <v>317</v>
      </c>
      <c s="2" r="E1" t="s">
        <v>1</v>
      </c>
    </row>
    <row r="2" spans="1:7">
      <c s="2" r="B2" t="s">
        <v>277</v>
      </c>
      <c s="2" r="C2" t="s">
        <v>31</v>
      </c>
      <c s="2" r="D2" t="s">
        <v>2</v>
      </c>
      <c s="2" r="E2" t="s">
        <v>2</v>
      </c>
      <c s="2" r="F2" t="s">
        <v>31</v>
      </c>
      <c s="2" r="G2" t="s">
        <v>61</v>
      </c>
    </row>
    <row r="3" spans="1:7">
      <c s="3" r="A3" t="s">
        <v>240</v>
      </c>
    </row>
    <row r="4" spans="1:7">
      <c s="3" r="A4" t="s">
        <v>318</v>
      </c>
      <c s="8" r="B4" t="n">
        <v>0.55</v>
      </c>
      <c s="8" r="E4" t="n">
        <v>0.55</v>
      </c>
      <c s="8" r="F4" t="n">
        <v>0.6</v>
      </c>
      <c s="8" r="G4" t="n">
        <v>0.6</v>
      </c>
    </row>
    <row r="5" spans="1:7">
      <c s="3" r="A5" t="s">
        <v>319</v>
      </c>
      <c s="9" r="E5" t="n">
        <v>8.470000000000001</v>
      </c>
      <c s="5" r="F5" t="n">
        <v>1</v>
      </c>
    </row>
    <row r="6" spans="1:7">
      <c s="3" r="A6" t="s">
        <v>320</v>
      </c>
      <c s="9" r="E6" t="n">
        <v>0.55</v>
      </c>
      <c s="9" r="F6" t="n">
        <v>2.5</v>
      </c>
      <c s="9" r="G6" t="n">
        <v>2.5</v>
      </c>
    </row>
    <row r="7" spans="1:7">
      <c s="3" r="A7" t="s">
        <v>321</v>
      </c>
      <c s="8" r="C7" t="n">
        <v>0.55</v>
      </c>
      <c s="8" r="D7" t="n">
        <v>0.53</v>
      </c>
      <c s="9" r="E7" t="n">
        <v>0.53</v>
      </c>
      <c s="9" r="F7" t="n">
        <v>0.55</v>
      </c>
      <c s="9" r="G7" t="n">
        <v>0.6</v>
      </c>
    </row>
    <row r="8" spans="1:7">
      <c s="3" r="A8" t="s">
        <v>286</v>
      </c>
      <c s="9" r="D8" t="n">
        <v>0.53</v>
      </c>
      <c s="9" r="E8" t="n">
        <v>0.53</v>
      </c>
    </row>
    <row r="9" spans="1:7">
      <c s="3" r="A9" t="s">
        <v>320</v>
      </c>
      <c s="9" r="E9" t="n">
        <v>0.55</v>
      </c>
      <c s="9" r="F9" t="n">
        <v>2.5</v>
      </c>
      <c s="9" r="G9" t="n">
        <v>2.5</v>
      </c>
    </row>
    <row r="10" spans="1:7">
      <c s="3" r="A10" t="s">
        <v>251</v>
      </c>
    </row>
    <row r="11" spans="1:7">
      <c s="3" r="A11" t="s">
        <v>318</v>
      </c>
      <c s="6" r="B11" t="n">
        <v>15</v>
      </c>
      <c s="5" r="E11" t="n">
        <v>15</v>
      </c>
      <c s="5" r="F11" t="n">
        <v>15</v>
      </c>
      <c s="5" r="G11" t="n">
        <v>15</v>
      </c>
    </row>
    <row r="12" spans="1:7">
      <c s="3" r="A12" t="s">
        <v>319</v>
      </c>
      <c s="9" r="E12" t="n">
        <v>21.99</v>
      </c>
      <c s="5" r="F12" t="n">
        <v>15</v>
      </c>
    </row>
    <row r="13" spans="1:7">
      <c s="3" r="A13" t="s">
        <v>320</v>
      </c>
      <c s="9" r="E13" t="n">
        <v>20.93</v>
      </c>
      <c s="5" r="F13" t="n">
        <v>15</v>
      </c>
      <c s="5" r="G13" t="n">
        <v>15</v>
      </c>
    </row>
    <row r="14" spans="1:7">
      <c s="3" r="A14" t="s">
        <v>321</v>
      </c>
      <c s="6" r="C14" t="n">
        <v>15</v>
      </c>
      <c s="9" r="D14" t="n">
        <v>21.99</v>
      </c>
      <c s="9" r="E14" t="n">
        <v>21.99</v>
      </c>
      <c s="5" r="F14" t="n">
        <v>15</v>
      </c>
      <c s="5" r="G14" t="n">
        <v>15</v>
      </c>
    </row>
    <row r="15" spans="1:7">
      <c s="3" r="A15" t="s">
        <v>286</v>
      </c>
      <c s="6" r="D15" t="n">
        <v>10</v>
      </c>
      <c s="5" r="E15" t="n">
        <v>10</v>
      </c>
    </row>
    <row r="16" spans="1:7">
      <c s="3" r="A16" t="s">
        <v>320</v>
      </c>
      <c s="8" r="E16" t="n">
        <v>20.93</v>
      </c>
      <c s="6" r="F16" t="n">
        <v>15</v>
      </c>
      <c s="6" r="G16" t="n">
        <v>15</v>
      </c>
    </row>
    <row r="17" spans="1:7">
      <c s="3" r="A17" t="s">
        <v>322</v>
      </c>
      <c s="5" r="B17" t="n">
        <v>4884165</v>
      </c>
      <c s="5" r="E17" t="n">
        <v>4884165</v>
      </c>
      <c s="5" r="F17" t="n">
        <v>3393499</v>
      </c>
      <c s="5" r="G17" t="n">
        <v>3669666</v>
      </c>
    </row>
    <row r="18" spans="1:7">
      <c s="3" r="A18" t="s">
        <v>318</v>
      </c>
      <c s="8" r="B18" t="n">
        <v>7.03</v>
      </c>
      <c s="8" r="E18" t="n">
        <v>7.03</v>
      </c>
      <c s="8" r="F18" t="n">
        <v>6.02</v>
      </c>
      <c s="8" r="G18" t="n">
        <v>7.01</v>
      </c>
    </row>
    <row r="19" spans="1:7">
      <c s="3" r="A19" t="s">
        <v>323</v>
      </c>
      <c s="5" r="E19" t="n">
        <v>375928</v>
      </c>
      <c s="5" r="F19" t="n">
        <v>1563666</v>
      </c>
      <c s="5" r="G19" t="n">
        <v>40000</v>
      </c>
    </row>
    <row r="20" spans="1:7">
      <c s="3" r="A20" t="s">
        <v>319</v>
      </c>
      <c s="8" r="E20" t="n">
        <v>17.95</v>
      </c>
      <c s="8" r="F20" t="n">
        <v>11.23</v>
      </c>
      <c s="6" r="G20" t="n">
        <v>15</v>
      </c>
    </row>
    <row r="21" spans="1:7">
      <c s="3" r="A21" t="s">
        <v>324</v>
      </c>
      <c s="5" r="E21" t="n">
        <v>-114375</v>
      </c>
      <c s="5" r="F21" t="n">
        <v>-58000</v>
      </c>
      <c s="5" r="G21" t="n">
        <v>-316167</v>
      </c>
    </row>
    <row r="22" spans="1:7">
      <c s="3" r="A22" t="s">
        <v>320</v>
      </c>
      <c s="8" r="E22" t="n">
        <v>11.05</v>
      </c>
      <c s="8" r="F22" t="n">
        <v>10.63</v>
      </c>
      <c s="8" r="G22" t="n">
        <v>8.390000000000001</v>
      </c>
    </row>
    <row r="23" spans="1:7">
      <c s="3" r="A23" t="s">
        <v>325</v>
      </c>
      <c s="5" r="C23" t="n">
        <v>4884165</v>
      </c>
      <c s="5" r="D23" t="n">
        <v>4786577</v>
      </c>
      <c s="5" r="E23" t="n">
        <v>4786577</v>
      </c>
      <c s="5" r="F23" t="n">
        <v>4884165</v>
      </c>
      <c s="5" r="G23" t="n">
        <v>3393499</v>
      </c>
    </row>
    <row r="24" spans="1:7">
      <c s="3" r="A24" t="s">
        <v>321</v>
      </c>
      <c s="8" r="C24" t="n">
        <v>7.03</v>
      </c>
      <c s="8" r="D24" t="n">
        <v>8.56</v>
      </c>
      <c s="8" r="E24" t="n">
        <v>8.56</v>
      </c>
      <c s="8" r="F24" t="n">
        <v>7.03</v>
      </c>
      <c s="8" r="G24" t="n">
        <v>6.02</v>
      </c>
    </row>
    <row r="25" spans="1:7">
      <c s="3" r="A25" t="s">
        <v>326</v>
      </c>
      <c s="5" r="B25" t="n">
        <v>-15000</v>
      </c>
      <c s="5" r="C25" t="n">
        <v>-15000</v>
      </c>
      <c s="5" r="D25" t="n">
        <v>-226141</v>
      </c>
      <c s="5" r="E25" t="n">
        <v>-359141</v>
      </c>
      <c s="5" r="F25" t="n">
        <v>-15000</v>
      </c>
    </row>
    <row r="26" spans="1:7">
      <c s="3" r="A26" t="s">
        <v>286</v>
      </c>
      <c s="8" r="B26" t="n">
        <v>0.55</v>
      </c>
      <c s="6" r="C26" t="n">
        <v>10</v>
      </c>
      <c s="8" r="E26" t="n">
        <v>3.75</v>
      </c>
      <c s="6" r="F26" t="n">
        <v>10</v>
      </c>
    </row>
    <row r="27" spans="1:7">
      <c s="3" r="A27" t="s">
        <v>327</v>
      </c>
      <c s="5" r="B27" t="n">
        <v>4884165</v>
      </c>
      <c s="5" r="C27" t="n">
        <v>4884165</v>
      </c>
      <c s="5" r="D27" t="n">
        <v>4786577</v>
      </c>
      <c s="5" r="E27" t="n">
        <v>4884165</v>
      </c>
      <c s="5" r="F27" t="n">
        <v>3393499</v>
      </c>
      <c s="5" r="G27" t="n">
        <v>3669666</v>
      </c>
    </row>
    <row r="28" spans="1:7">
      <c s="3" r="A28" t="s">
        <v>320</v>
      </c>
      <c s="8" r="E28" t="n">
        <v>11.05</v>
      </c>
      <c s="8" r="F28" t="n">
        <v>10.63</v>
      </c>
      <c s="8" r="G28" t="n">
        <v>8.390000000000001</v>
      </c>
    </row>
  </sheetData>
  <mergeCells count="3">
    <mergeCell ref="A1:A2"/>
    <mergeCell ref="B1:C1"/>
    <mergeCell ref="E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3"/>
  <sheetViews>
    <sheetView workbookViewId="0">
      <selection activeCell="A1" sqref="A1"/>
    </sheetView>
  </sheetViews>
  <sheetFormatPr baseColWidth="10" defaultRowHeight="15"/>
  <cols>
    <col customWidth="1" max="1" min="1" width="80"/>
    <col customWidth="1" max="2" min="2" width="30"/>
  </cols>
  <sheetData>
    <row r="1" spans="1:2">
      <c s="1" r="A1" t="s">
        <v>328</v>
      </c>
      <c s="2" r="B1" t="s">
        <v>1</v>
      </c>
    </row>
    <row r="2" spans="1:2">
      <c s="2" r="B2" t="s">
        <v>329</v>
      </c>
    </row>
    <row r="3" spans="1:2">
      <c s="3" r="A3" t="s">
        <v>330</v>
      </c>
    </row>
    <row r="4" spans="1:2">
      <c s="3" r="A4" t="s">
        <v>331</v>
      </c>
      <c s="5" r="B4" t="n">
        <v>15000</v>
      </c>
    </row>
    <row r="5" spans="1:2">
      <c s="3" r="A5" t="s">
        <v>332</v>
      </c>
      <c s="3" r="B5" t="s">
        <v>333</v>
      </c>
    </row>
    <row r="6" spans="1:2">
      <c s="3" r="A6" t="s">
        <v>334</v>
      </c>
      <c s="8" r="B6" t="n">
        <v>0.5</v>
      </c>
    </row>
    <row r="7" spans="1:2">
      <c s="3" r="A7" t="s">
        <v>335</v>
      </c>
      <c s="5" r="B7" t="n">
        <v>15000</v>
      </c>
    </row>
    <row r="8" spans="1:2">
      <c s="3" r="A8" t="s">
        <v>336</v>
      </c>
      <c s="8" r="B8" t="n">
        <v>0.5</v>
      </c>
    </row>
    <row r="9" spans="1:2">
      <c s="3" r="A9" t="s">
        <v>337</v>
      </c>
    </row>
    <row r="10" spans="1:2">
      <c s="3" r="A10" t="s">
        <v>331</v>
      </c>
      <c s="5" r="B10" t="n">
        <v>20000</v>
      </c>
    </row>
    <row r="11" spans="1:2">
      <c s="3" r="A11" t="s">
        <v>332</v>
      </c>
      <c s="3" r="B11" t="s">
        <v>338</v>
      </c>
    </row>
    <row r="12" spans="1:2">
      <c s="3" r="A12" t="s">
        <v>334</v>
      </c>
      <c s="8" r="B12" t="n">
        <v>0.72</v>
      </c>
    </row>
    <row r="13" spans="1:2">
      <c s="3" r="A13" t="s">
        <v>335</v>
      </c>
      <c s="5" r="B13" t="n">
        <v>20000</v>
      </c>
    </row>
    <row r="14" spans="1:2">
      <c s="3" r="A14" t="s">
        <v>336</v>
      </c>
      <c s="8" r="B14" t="n">
        <v>0.72</v>
      </c>
    </row>
    <row r="15" spans="1:2">
      <c s="3" r="A15" t="s">
        <v>339</v>
      </c>
    </row>
    <row r="16" spans="1:2">
      <c s="3" r="A16" t="s">
        <v>331</v>
      </c>
      <c s="5" r="B16" t="n">
        <v>255000</v>
      </c>
    </row>
    <row r="17" spans="1:2">
      <c s="3" r="A17" t="s">
        <v>332</v>
      </c>
      <c s="3" r="B17" t="s">
        <v>340</v>
      </c>
    </row>
    <row r="18" spans="1:2">
      <c s="3" r="A18" t="s">
        <v>334</v>
      </c>
      <c s="8" r="B18" t="n">
        <v>0.9</v>
      </c>
    </row>
    <row r="19" spans="1:2">
      <c s="3" r="A19" t="s">
        <v>335</v>
      </c>
      <c s="5" r="B19" t="n">
        <v>255000</v>
      </c>
    </row>
    <row r="20" spans="1:2">
      <c s="3" r="A20" t="s">
        <v>336</v>
      </c>
      <c s="8" r="B20" t="n">
        <v>0.9</v>
      </c>
    </row>
    <row r="21" spans="1:2">
      <c s="3" r="A21" t="s">
        <v>341</v>
      </c>
    </row>
    <row r="22" spans="1:2">
      <c s="3" r="A22" t="s">
        <v>331</v>
      </c>
      <c s="5" r="B22" t="n">
        <v>632559</v>
      </c>
    </row>
    <row r="23" spans="1:2">
      <c s="3" r="A23" t="s">
        <v>332</v>
      </c>
      <c s="3" r="B23" t="s">
        <v>342</v>
      </c>
    </row>
    <row r="24" spans="1:2">
      <c s="3" r="A24" t="s">
        <v>334</v>
      </c>
      <c s="8" r="B24" t="n">
        <v>2.5</v>
      </c>
    </row>
    <row r="25" spans="1:2">
      <c s="3" r="A25" t="s">
        <v>335</v>
      </c>
      <c s="5" r="B25" t="n">
        <v>619559</v>
      </c>
    </row>
    <row r="26" spans="1:2">
      <c s="3" r="A26" t="s">
        <v>336</v>
      </c>
      <c s="8" r="B26" t="n">
        <v>2.5</v>
      </c>
    </row>
    <row r="27" spans="1:2">
      <c s="3" r="A27" t="s">
        <v>343</v>
      </c>
    </row>
    <row r="28" spans="1:2">
      <c s="3" r="A28" t="s">
        <v>331</v>
      </c>
      <c s="5" r="B28" t="n">
        <v>1000000</v>
      </c>
    </row>
    <row r="29" spans="1:2">
      <c s="3" r="A29" t="s">
        <v>332</v>
      </c>
      <c s="3" r="B29" t="s">
        <v>344</v>
      </c>
    </row>
    <row r="30" spans="1:2">
      <c s="3" r="A30" t="s">
        <v>334</v>
      </c>
      <c s="8" r="B30" t="n">
        <v>3.75</v>
      </c>
    </row>
    <row r="31" spans="1:2">
      <c s="3" r="A31" t="s">
        <v>335</v>
      </c>
      <c s="5" r="B31" t="n">
        <v>1000000</v>
      </c>
    </row>
    <row r="32" spans="1:2">
      <c s="3" r="A32" t="s">
        <v>336</v>
      </c>
      <c s="8" r="B32" t="n">
        <v>3.75</v>
      </c>
    </row>
    <row r="33" spans="1:2">
      <c s="3" r="A33" t="s">
        <v>345</v>
      </c>
    </row>
    <row r="34" spans="1:2">
      <c s="3" r="A34" t="s">
        <v>331</v>
      </c>
      <c s="5" r="B34" t="n">
        <v>77700</v>
      </c>
    </row>
    <row r="35" spans="1:2">
      <c s="3" r="A35" t="s">
        <v>332</v>
      </c>
      <c s="3" r="B35" t="s">
        <v>346</v>
      </c>
    </row>
    <row r="36" spans="1:2">
      <c s="3" r="A36" t="s">
        <v>334</v>
      </c>
      <c s="6" r="B36" t="n">
        <v>5</v>
      </c>
    </row>
    <row r="37" spans="1:2">
      <c s="3" r="A37" t="s">
        <v>335</v>
      </c>
      <c s="5" r="B37" t="n">
        <v>77700</v>
      </c>
    </row>
    <row r="38" spans="1:2">
      <c s="3" r="A38" t="s">
        <v>336</v>
      </c>
      <c s="6" r="B38" t="n">
        <v>5</v>
      </c>
    </row>
    <row r="39" spans="1:2">
      <c s="3" r="A39" t="s">
        <v>347</v>
      </c>
    </row>
    <row r="40" spans="1:2">
      <c s="3" r="A40" t="s">
        <v>331</v>
      </c>
      <c s="5" r="B40" t="n">
        <v>1000</v>
      </c>
    </row>
    <row r="41" spans="1:2">
      <c s="3" r="A41" t="s">
        <v>332</v>
      </c>
      <c s="3" r="B41" t="s">
        <v>348</v>
      </c>
    </row>
    <row r="42" spans="1:2">
      <c s="3" r="A42" t="s">
        <v>334</v>
      </c>
      <c s="6" r="B42" t="n">
        <v>7</v>
      </c>
    </row>
    <row r="43" spans="1:2">
      <c s="3" r="A43" t="s">
        <v>335</v>
      </c>
      <c s="5" r="B43" t="n">
        <v>1000</v>
      </c>
    </row>
    <row r="44" spans="1:2">
      <c s="3" r="A44" t="s">
        <v>336</v>
      </c>
      <c s="6" r="B44" t="n">
        <v>7</v>
      </c>
    </row>
    <row r="45" spans="1:2">
      <c s="3" r="A45" t="s">
        <v>349</v>
      </c>
    </row>
    <row r="46" spans="1:2">
      <c s="3" r="A46" t="s">
        <v>331</v>
      </c>
      <c s="5" r="B46" t="n">
        <v>701999</v>
      </c>
    </row>
    <row r="47" spans="1:2">
      <c s="3" r="A47" t="s">
        <v>332</v>
      </c>
      <c s="3" r="B47" t="s">
        <v>350</v>
      </c>
    </row>
    <row r="48" spans="1:2">
      <c s="3" r="A48" t="s">
        <v>334</v>
      </c>
      <c s="8" r="B48" t="n">
        <v>7.5</v>
      </c>
    </row>
    <row r="49" spans="1:2">
      <c s="3" r="A49" t="s">
        <v>335</v>
      </c>
      <c s="5" r="B49" t="n">
        <v>701999</v>
      </c>
    </row>
    <row r="50" spans="1:2">
      <c s="3" r="A50" t="s">
        <v>336</v>
      </c>
      <c s="8" r="B50" t="n">
        <v>7.5</v>
      </c>
    </row>
    <row r="51" spans="1:2">
      <c s="3" r="A51" t="s">
        <v>351</v>
      </c>
    </row>
    <row r="52" spans="1:2">
      <c s="3" r="A52" t="s">
        <v>331</v>
      </c>
      <c s="5" r="B52" t="n">
        <v>4500</v>
      </c>
    </row>
    <row r="53" spans="1:2">
      <c s="3" r="A53" t="s">
        <v>332</v>
      </c>
      <c s="3" r="B53" t="s">
        <v>352</v>
      </c>
    </row>
    <row r="54" spans="1:2">
      <c s="3" r="A54" t="s">
        <v>334</v>
      </c>
      <c s="8" r="B54" t="n">
        <v>8.470000000000001</v>
      </c>
    </row>
    <row r="55" spans="1:2">
      <c s="3" r="A55" t="s">
        <v>335</v>
      </c>
      <c s="5" r="B55" t="n">
        <v>0</v>
      </c>
    </row>
    <row r="56" spans="1:2">
      <c s="3" r="A56" t="s">
        <v>336</v>
      </c>
      <c s="8" r="B56" t="n">
        <v>8.470000000000001</v>
      </c>
    </row>
    <row r="57" spans="1:2">
      <c s="3" r="A57" t="s">
        <v>353</v>
      </c>
    </row>
    <row r="58" spans="1:2">
      <c s="3" r="A58" t="s">
        <v>331</v>
      </c>
      <c s="5" r="B58" t="n">
        <v>1025433</v>
      </c>
    </row>
    <row r="59" spans="1:2">
      <c s="3" r="A59" t="s">
        <v>332</v>
      </c>
      <c s="3" r="B59" t="s">
        <v>354</v>
      </c>
    </row>
    <row r="60" spans="1:2">
      <c s="3" r="A60" t="s">
        <v>334</v>
      </c>
      <c s="6" r="B60" t="n">
        <v>10</v>
      </c>
    </row>
    <row r="61" spans="1:2">
      <c s="3" r="A61" t="s">
        <v>335</v>
      </c>
      <c s="5" r="B61" t="n">
        <v>640308</v>
      </c>
    </row>
    <row r="62" spans="1:2">
      <c s="3" r="A62" t="s">
        <v>336</v>
      </c>
      <c s="6" r="B62" t="n">
        <v>10</v>
      </c>
    </row>
    <row r="63" spans="1:2">
      <c s="3" r="A63" t="s">
        <v>355</v>
      </c>
    </row>
    <row r="64" spans="1:2">
      <c s="3" r="A64" t="s">
        <v>331</v>
      </c>
      <c s="5" r="B64" t="n">
        <v>21000</v>
      </c>
    </row>
    <row r="65" spans="1:2">
      <c s="3" r="A65" t="s">
        <v>332</v>
      </c>
      <c s="3" r="B65" t="s">
        <v>356</v>
      </c>
    </row>
    <row r="66" spans="1:2">
      <c s="3" r="A66" t="s">
        <v>334</v>
      </c>
      <c s="8" r="B66" t="n">
        <v>14.18</v>
      </c>
    </row>
    <row r="67" spans="1:2">
      <c s="3" r="A67" t="s">
        <v>335</v>
      </c>
      <c s="5" r="B67" t="n">
        <v>0</v>
      </c>
    </row>
    <row r="68" spans="1:2">
      <c s="3" r="A68" t="s">
        <v>336</v>
      </c>
      <c s="8" r="B68" t="n">
        <v>14.18</v>
      </c>
    </row>
    <row r="69" spans="1:2">
      <c s="3" r="A69" t="s">
        <v>357</v>
      </c>
    </row>
    <row r="70" spans="1:2">
      <c s="3" r="A70" t="s">
        <v>331</v>
      </c>
      <c s="5" r="B70" t="n">
        <v>778458</v>
      </c>
    </row>
    <row r="71" spans="1:2">
      <c s="3" r="A71" t="s">
        <v>332</v>
      </c>
      <c s="3" r="B71" t="s">
        <v>358</v>
      </c>
    </row>
    <row r="72" spans="1:2">
      <c s="3" r="A72" t="s">
        <v>334</v>
      </c>
      <c s="6" r="B72" t="n">
        <v>15</v>
      </c>
    </row>
    <row r="73" spans="1:2">
      <c s="3" r="A73" t="s">
        <v>335</v>
      </c>
      <c s="5" r="B73" t="n">
        <v>656333</v>
      </c>
    </row>
    <row r="74" spans="1:2">
      <c s="3" r="A74" t="s">
        <v>336</v>
      </c>
      <c s="6" r="B74" t="n">
        <v>15</v>
      </c>
    </row>
    <row r="75" spans="1:2">
      <c s="3" r="A75" t="s">
        <v>359</v>
      </c>
    </row>
    <row r="76" spans="1:2">
      <c s="3" r="A76" t="s">
        <v>331</v>
      </c>
      <c s="5" r="B76" t="n">
        <v>65900</v>
      </c>
    </row>
    <row r="77" spans="1:2">
      <c s="3" r="A77" t="s">
        <v>332</v>
      </c>
      <c s="3" r="B77" t="s">
        <v>360</v>
      </c>
    </row>
    <row r="78" spans="1:2">
      <c s="3" r="A78" t="s">
        <v>334</v>
      </c>
      <c s="8" r="B78" t="n">
        <v>16.91</v>
      </c>
    </row>
    <row r="79" spans="1:2">
      <c s="3" r="A79" t="s">
        <v>335</v>
      </c>
      <c s="5" r="B79" t="n">
        <v>0</v>
      </c>
    </row>
    <row r="80" spans="1:2">
      <c s="3" r="A80" t="s">
        <v>336</v>
      </c>
      <c s="8" r="B80" t="n">
        <v>16.91</v>
      </c>
    </row>
    <row r="81" spans="1:2">
      <c s="3" r="A81" t="s">
        <v>361</v>
      </c>
    </row>
    <row r="82" spans="1:2">
      <c s="3" r="A82" t="s">
        <v>331</v>
      </c>
      <c s="5" r="B82" t="n">
        <v>15660</v>
      </c>
    </row>
    <row r="83" spans="1:2">
      <c s="3" r="A83" t="s">
        <v>332</v>
      </c>
      <c s="3" r="B83" t="s">
        <v>362</v>
      </c>
    </row>
    <row r="84" spans="1:2">
      <c s="3" r="A84" t="s">
        <v>334</v>
      </c>
      <c s="8" r="B84" t="n">
        <v>18.02</v>
      </c>
    </row>
    <row r="85" spans="1:2">
      <c s="3" r="A85" t="s">
        <v>335</v>
      </c>
      <c s="5" r="B85" t="n">
        <v>15660</v>
      </c>
    </row>
    <row r="86" spans="1:2">
      <c s="3" r="A86" t="s">
        <v>336</v>
      </c>
      <c s="8" r="B86" t="n">
        <v>18.02</v>
      </c>
    </row>
    <row r="87" spans="1:2">
      <c s="3" r="A87" t="s">
        <v>363</v>
      </c>
    </row>
    <row r="88" spans="1:2">
      <c s="3" r="A88" t="s">
        <v>331</v>
      </c>
      <c s="5" r="B88" t="n">
        <v>22500</v>
      </c>
    </row>
    <row r="89" spans="1:2">
      <c s="3" r="A89" t="s">
        <v>332</v>
      </c>
      <c s="3" r="B89" t="s">
        <v>364</v>
      </c>
    </row>
    <row r="90" spans="1:2">
      <c s="3" r="A90" t="s">
        <v>334</v>
      </c>
      <c s="6" r="B90" t="n">
        <v>19</v>
      </c>
    </row>
    <row r="91" spans="1:2">
      <c s="3" r="A91" t="s">
        <v>335</v>
      </c>
      <c s="5" r="B91" t="n">
        <v>0</v>
      </c>
    </row>
    <row r="92" spans="1:2">
      <c s="3" r="A92" t="s">
        <v>336</v>
      </c>
      <c s="6" r="B92" t="n">
        <v>19</v>
      </c>
    </row>
    <row r="93" spans="1:2">
      <c s="3" r="A93" t="s">
        <v>365</v>
      </c>
    </row>
    <row r="94" spans="1:2">
      <c s="3" r="A94" t="s">
        <v>331</v>
      </c>
      <c s="5" r="B94" t="n">
        <v>49000</v>
      </c>
    </row>
    <row r="95" spans="1:2">
      <c s="3" r="A95" t="s">
        <v>332</v>
      </c>
      <c s="3" r="B95" t="s">
        <v>366</v>
      </c>
    </row>
    <row r="96" spans="1:2">
      <c s="3" r="A96" t="s">
        <v>334</v>
      </c>
      <c s="8" r="B96" t="n">
        <v>19.09</v>
      </c>
    </row>
    <row r="97" spans="1:2">
      <c s="3" r="A97" t="s">
        <v>335</v>
      </c>
      <c s="5" r="B97" t="n">
        <v>32000</v>
      </c>
    </row>
    <row r="98" spans="1:2">
      <c s="3" r="A98" t="s">
        <v>336</v>
      </c>
      <c s="8" r="B98" t="n">
        <v>19.09</v>
      </c>
    </row>
    <row r="99" spans="1:2">
      <c s="3" r="A99" t="s">
        <v>367</v>
      </c>
    </row>
    <row r="100" spans="1:2">
      <c s="3" r="A100" t="s">
        <v>331</v>
      </c>
      <c s="5" r="B100" t="n">
        <v>6000</v>
      </c>
    </row>
    <row r="101" spans="1:2">
      <c s="3" r="A101" t="s">
        <v>332</v>
      </c>
      <c s="3" r="B101" t="s">
        <v>366</v>
      </c>
    </row>
    <row r="102" spans="1:2">
      <c s="3" r="A102" t="s">
        <v>334</v>
      </c>
      <c s="8" r="B102" t="n">
        <v>19.94</v>
      </c>
    </row>
    <row r="103" spans="1:2">
      <c s="3" r="A103" t="s">
        <v>335</v>
      </c>
      <c s="5" r="B103" t="n">
        <v>0</v>
      </c>
    </row>
    <row r="104" spans="1:2">
      <c s="3" r="A104" t="s">
        <v>336</v>
      </c>
      <c s="8" r="B104" t="n">
        <v>19.94</v>
      </c>
    </row>
    <row r="105" spans="1:2">
      <c s="3" r="A105" t="s">
        <v>368</v>
      </c>
    </row>
    <row r="106" spans="1:2">
      <c s="3" r="A106" t="s">
        <v>331</v>
      </c>
      <c s="5" r="B106" t="n">
        <v>9000</v>
      </c>
    </row>
    <row r="107" spans="1:2">
      <c s="3" r="A107" t="s">
        <v>332</v>
      </c>
      <c s="3" r="B107" t="s">
        <v>362</v>
      </c>
    </row>
    <row r="108" spans="1:2">
      <c s="3" r="A108" t="s">
        <v>334</v>
      </c>
      <c s="8" r="B108" t="n">
        <v>20.11</v>
      </c>
    </row>
    <row r="109" spans="1:2">
      <c s="3" r="A109" t="s">
        <v>335</v>
      </c>
      <c s="5" r="B109" t="n">
        <v>0</v>
      </c>
    </row>
    <row r="110" spans="1:2">
      <c s="3" r="A110" t="s">
        <v>336</v>
      </c>
      <c s="8" r="B110" t="n">
        <v>20.11</v>
      </c>
    </row>
    <row r="111" spans="1:2">
      <c s="3" r="A111" t="s">
        <v>369</v>
      </c>
    </row>
    <row r="112" spans="1:2">
      <c s="3" r="A112" t="s">
        <v>331</v>
      </c>
      <c s="5" r="B112" t="n">
        <v>4500</v>
      </c>
    </row>
    <row r="113" spans="1:2">
      <c s="3" r="A113" t="s">
        <v>332</v>
      </c>
      <c s="3" r="B113" t="s">
        <v>362</v>
      </c>
    </row>
    <row r="114" spans="1:2">
      <c s="3" r="A114" t="s">
        <v>334</v>
      </c>
      <c s="8" r="B114" t="n">
        <v>20.49</v>
      </c>
    </row>
    <row r="115" spans="1:2">
      <c s="3" r="A115" t="s">
        <v>335</v>
      </c>
      <c s="5" r="B115" t="n">
        <v>0</v>
      </c>
    </row>
    <row r="116" spans="1:2">
      <c s="3" r="A116" t="s">
        <v>336</v>
      </c>
      <c s="8" r="B116" t="n">
        <v>20.49</v>
      </c>
    </row>
    <row r="117" spans="1:2">
      <c s="3" r="A117" t="s">
        <v>370</v>
      </c>
    </row>
    <row r="118" spans="1:2">
      <c s="3" r="A118" t="s">
        <v>331</v>
      </c>
      <c s="5" r="B118" t="n">
        <v>70368</v>
      </c>
    </row>
    <row r="119" spans="1:2">
      <c s="3" r="A119" t="s">
        <v>332</v>
      </c>
      <c s="3" r="B119" t="s">
        <v>362</v>
      </c>
    </row>
    <row r="120" spans="1:2">
      <c s="3" r="A120" t="s">
        <v>334</v>
      </c>
      <c s="8" r="B120" t="n">
        <v>20.93</v>
      </c>
    </row>
    <row r="121" spans="1:2">
      <c s="3" r="A121" t="s">
        <v>335</v>
      </c>
      <c s="5" r="B121" t="n">
        <v>0</v>
      </c>
    </row>
    <row r="122" spans="1:2">
      <c s="3" r="A122" t="s">
        <v>336</v>
      </c>
      <c s="8" r="B122" t="n">
        <v>20.93</v>
      </c>
    </row>
    <row r="123" spans="1:2">
      <c s="3" r="A123" t="s">
        <v>371</v>
      </c>
    </row>
    <row r="124" spans="1:2">
      <c s="3" r="A124" t="s">
        <v>331</v>
      </c>
      <c s="5" r="B124" t="n">
        <v>9000</v>
      </c>
    </row>
    <row r="125" spans="1:2">
      <c s="3" r="A125" t="s">
        <v>332</v>
      </c>
      <c s="3" r="B125" t="s">
        <v>372</v>
      </c>
    </row>
    <row r="126" spans="1:2">
      <c s="3" r="A126" t="s">
        <v>334</v>
      </c>
      <c s="8" r="B126" t="n">
        <v>21.99</v>
      </c>
    </row>
    <row r="127" spans="1:2">
      <c s="3" r="A127" t="s">
        <v>335</v>
      </c>
      <c s="5" r="B127" t="n">
        <v>0</v>
      </c>
    </row>
    <row r="128" spans="1:2">
      <c s="3" r="A128" t="s">
        <v>336</v>
      </c>
      <c s="8" r="B128" t="n">
        <v>21.99</v>
      </c>
    </row>
    <row r="129" spans="1:2">
      <c s="3" r="A129" t="s">
        <v>331</v>
      </c>
      <c s="5" r="B129" t="n">
        <v>4784577</v>
      </c>
    </row>
    <row r="130" spans="1:2">
      <c s="3" r="A130" t="s">
        <v>332</v>
      </c>
      <c s="3" r="B130" t="s">
        <v>373</v>
      </c>
    </row>
    <row r="131" spans="1:2">
      <c s="3" r="A131" t="s">
        <v>334</v>
      </c>
      <c s="8" r="B131" t="n">
        <v>8.01</v>
      </c>
    </row>
    <row r="132" spans="1:2">
      <c s="3" r="A132" t="s">
        <v>335</v>
      </c>
      <c s="5" r="B132" t="n">
        <v>4114857</v>
      </c>
    </row>
    <row r="133" spans="1:2">
      <c s="3" r="A133" t="s">
        <v>336</v>
      </c>
      <c s="8" r="B133" t="n">
        <v>6.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4</v>
      </c>
      <c s="2" r="B1" t="s">
        <v>1</v>
      </c>
    </row>
    <row r="2" spans="1:4">
      <c s="2" r="B2" t="s">
        <v>2</v>
      </c>
      <c s="2" r="C2" t="s">
        <v>31</v>
      </c>
      <c s="2" r="D2" t="s">
        <v>61</v>
      </c>
    </row>
    <row r="3" spans="1:4">
      <c s="3" r="A3" t="s">
        <v>72</v>
      </c>
      <c s="6" r="B3" t="n">
        <v>-37483</v>
      </c>
      <c s="6" r="C3" t="n">
        <v>-21724</v>
      </c>
      <c s="6" r="D3" t="n">
        <v>-9927</v>
      </c>
    </row>
    <row r="4" spans="1:4">
      <c s="3" r="A4" t="s">
        <v>375</v>
      </c>
      <c s="5" r="B4" t="n">
        <v>30801994</v>
      </c>
      <c s="5" r="C4" t="n">
        <v>24162700</v>
      </c>
      <c s="5" r="D4" t="n">
        <v>22220416</v>
      </c>
    </row>
    <row r="5" spans="1:4">
      <c s="3" r="A5" t="s">
        <v>73</v>
      </c>
      <c s="8" r="B5" t="n">
        <v>-1.22</v>
      </c>
      <c s="8" r="C5" t="n">
        <v>-0.9</v>
      </c>
      <c s="8" r="D5" t="n">
        <v>-0.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76</v>
      </c>
      <c s="2" r="B1" t="s">
        <v>1</v>
      </c>
    </row>
    <row r="2" spans="1:4">
      <c s="2" r="B2" t="s">
        <v>2</v>
      </c>
      <c s="2" r="C2" t="s">
        <v>31</v>
      </c>
      <c s="2" r="D2" t="s">
        <v>61</v>
      </c>
    </row>
    <row r="3" spans="1:4">
      <c s="3" r="A3" t="s">
        <v>302</v>
      </c>
    </row>
    <row r="4" spans="1:4">
      <c s="3" r="A4" t="s">
        <v>377</v>
      </c>
      <c s="5" r="B4" t="n">
        <v>4786577</v>
      </c>
      <c s="5" r="C4" t="n">
        <v>4884165</v>
      </c>
      <c s="5" r="D4" t="n">
        <v>3393499</v>
      </c>
    </row>
    <row r="5" spans="1:4">
      <c s="3" r="A5" t="s">
        <v>378</v>
      </c>
    </row>
    <row r="6" spans="1:4">
      <c s="3" r="A6" t="s">
        <v>377</v>
      </c>
      <c s="3" r="B6" t="s">
        <v>36</v>
      </c>
      <c s="5" r="C6" t="n">
        <v>493000</v>
      </c>
      <c s="5" r="D6" t="n">
        <v>1204510</v>
      </c>
    </row>
    <row r="7" spans="1:4">
      <c s="3" r="A7" t="s">
        <v>377</v>
      </c>
      <c s="5" r="B7" t="n">
        <v>4786577</v>
      </c>
      <c s="5" r="C7" t="n">
        <v>5377165</v>
      </c>
      <c s="5" r="D7" t="n">
        <v>45980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9</v>
      </c>
      <c s="2" r="B1" t="s">
        <v>1</v>
      </c>
    </row>
    <row r="2" spans="1:4">
      <c s="2" r="B2" t="s">
        <v>2</v>
      </c>
      <c s="2" r="C2" t="s">
        <v>31</v>
      </c>
      <c s="2" r="D2" t="s">
        <v>61</v>
      </c>
    </row>
    <row r="3" spans="1:4">
      <c s="3" r="A3" t="s">
        <v>380</v>
      </c>
    </row>
    <row r="4" spans="1:4">
      <c s="3" r="A4" t="s">
        <v>381</v>
      </c>
      <c s="6" r="B4" t="n">
        <v>600000</v>
      </c>
      <c s="6" r="C4" t="n">
        <v>600000</v>
      </c>
    </row>
    <row r="5" spans="1:4">
      <c s="3" r="A5" t="s">
        <v>382</v>
      </c>
    </row>
    <row r="6" spans="1:4">
      <c s="3" r="A6" t="s">
        <v>381</v>
      </c>
      <c s="5" r="B6" t="n">
        <v>600000</v>
      </c>
      <c s="9" r="C6" t="n">
        <v>0.6</v>
      </c>
    </row>
    <row r="7" spans="1:4">
      <c s="3" r="A7" t="s">
        <v>383</v>
      </c>
    </row>
    <row r="8" spans="1:4">
      <c s="3" r="A8" t="s">
        <v>381</v>
      </c>
      <c s="5" r="B8" t="n">
        <v>11700000</v>
      </c>
      <c s="5" r="C8" t="n">
        <v>9700000</v>
      </c>
    </row>
    <row r="9" spans="1:4">
      <c s="3" r="A9" t="s">
        <v>384</v>
      </c>
    </row>
    <row r="10" spans="1:4">
      <c s="3" r="A10" t="s">
        <v>381</v>
      </c>
      <c s="5" r="B10" t="n">
        <v>4000000</v>
      </c>
      <c s="5" r="C10" t="n">
        <v>1100000</v>
      </c>
    </row>
    <row r="11" spans="1:4">
      <c s="3" r="A11" t="s">
        <v>385</v>
      </c>
    </row>
    <row r="12" spans="1:4">
      <c s="3" r="A12" t="s">
        <v>381</v>
      </c>
      <c s="5" r="B12" t="n">
        <v>70800000</v>
      </c>
      <c s="5" r="C12" t="n">
        <v>51200000</v>
      </c>
    </row>
    <row r="13" spans="1:4">
      <c s="3" r="A13" t="s">
        <v>386</v>
      </c>
    </row>
    <row r="14" spans="1:4">
      <c s="3" r="A14" t="s">
        <v>381</v>
      </c>
      <c s="5" r="B14" t="n">
        <v>87100000</v>
      </c>
      <c s="5" r="C14" t="n">
        <v>62600000</v>
      </c>
    </row>
    <row r="15" spans="1:4">
      <c s="3" r="A15" t="s">
        <v>387</v>
      </c>
      <c s="5" r="B15" t="n">
        <v>0</v>
      </c>
      <c s="5" r="C15" t="n">
        <v>0</v>
      </c>
    </row>
    <row r="16" spans="1:4">
      <c s="3" r="A16" t="s">
        <v>388</v>
      </c>
      <c s="5" r="B16" t="n">
        <v>0</v>
      </c>
      <c s="5" r="C16" t="n">
        <v>0</v>
      </c>
      <c s="6" r="D16" t="n">
        <v>0</v>
      </c>
    </row>
    <row r="17" spans="1:4">
      <c s="3" r="A17" t="s">
        <v>389</v>
      </c>
      <c s="5" r="B17" t="n">
        <v>0</v>
      </c>
      <c s="5" r="C17" t="n">
        <v>0</v>
      </c>
    </row>
    <row r="18" spans="1:4">
      <c s="3" r="A18" t="s">
        <v>390</v>
      </c>
      <c s="6" r="B18" t="n">
        <v>10300000</v>
      </c>
      <c s="6" r="C18" t="n">
        <v>9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0</v>
      </c>
      <c s="2" r="B1" t="s">
        <v>1</v>
      </c>
    </row>
    <row r="2" spans="1:4">
      <c s="2" r="B2" t="s">
        <v>2</v>
      </c>
      <c s="2" r="C2" t="s">
        <v>31</v>
      </c>
      <c s="2" r="D2" t="s">
        <v>61</v>
      </c>
    </row>
    <row r="3" spans="1:4">
      <c s="7" r="A3" t="s">
        <v>62</v>
      </c>
    </row>
    <row r="4" spans="1:4">
      <c s="3" r="A4" t="s">
        <v>63</v>
      </c>
      <c s="6" r="B4" t="n">
        <v>31310</v>
      </c>
      <c s="6" r="C4" t="n">
        <v>14329</v>
      </c>
      <c s="6" r="D4" t="n">
        <v>7935</v>
      </c>
    </row>
    <row r="5" spans="1:4">
      <c s="3" r="A5" t="s">
        <v>64</v>
      </c>
      <c s="5" r="B5" t="n">
        <v>6200</v>
      </c>
      <c s="5" r="C5" t="n">
        <v>7449</v>
      </c>
      <c s="5" r="D5" t="n">
        <v>1990</v>
      </c>
    </row>
    <row r="6" spans="1:4">
      <c s="3" r="A6" t="s">
        <v>65</v>
      </c>
      <c s="5" r="B6" t="n">
        <v>37510</v>
      </c>
      <c s="5" r="C6" t="n">
        <v>21778</v>
      </c>
      <c s="5" r="D6" t="n">
        <v>9925</v>
      </c>
    </row>
    <row r="7" spans="1:4">
      <c s="3" r="A7" t="s">
        <v>66</v>
      </c>
      <c s="6" r="B7" t="n">
        <v>-37510</v>
      </c>
      <c s="5" r="C7" t="n">
        <v>-21778</v>
      </c>
      <c s="5" r="D7" t="n">
        <v>-9925</v>
      </c>
    </row>
    <row r="8" spans="1:4">
      <c s="7" r="A8" t="s">
        <v>67</v>
      </c>
    </row>
    <row r="9" spans="1:4">
      <c s="3" r="A9" t="s">
        <v>68</v>
      </c>
      <c s="3" r="B9" t="s">
        <v>36</v>
      </c>
      <c s="6" r="C9" t="n">
        <v>1</v>
      </c>
      <c s="6" r="D9" t="n">
        <v>1</v>
      </c>
    </row>
    <row r="10" spans="1:4">
      <c s="3" r="A10" t="s">
        <v>69</v>
      </c>
      <c s="6" r="B10" t="n">
        <v>21</v>
      </c>
      <c s="3" r="C10" t="s">
        <v>36</v>
      </c>
      <c s="3" r="D10" t="s">
        <v>36</v>
      </c>
    </row>
    <row r="11" spans="1:4">
      <c s="3" r="A11" t="s">
        <v>70</v>
      </c>
      <c s="5" r="B11" t="n">
        <v>6</v>
      </c>
      <c s="6" r="C11" t="n">
        <v>53</v>
      </c>
      <c s="6" r="D11" t="n">
        <v>-3</v>
      </c>
    </row>
    <row r="12" spans="1:4">
      <c s="3" r="A12" t="s">
        <v>71</v>
      </c>
      <c s="5" r="B12" t="n">
        <v>27</v>
      </c>
      <c s="5" r="C12" t="n">
        <v>54</v>
      </c>
      <c s="5" r="D12" t="n">
        <v>-2</v>
      </c>
    </row>
    <row r="13" spans="1:4">
      <c s="3" r="A13" t="s">
        <v>72</v>
      </c>
      <c s="6" r="B13" t="n">
        <v>-37483</v>
      </c>
      <c s="6" r="C13" t="n">
        <v>-21724</v>
      </c>
      <c s="6" r="D13" t="n">
        <v>-9927</v>
      </c>
    </row>
    <row r="14" spans="1:4">
      <c s="3" r="A14" t="s">
        <v>73</v>
      </c>
      <c s="8" r="B14" t="n">
        <v>-1.22</v>
      </c>
      <c s="8" r="C14" t="n">
        <v>-0.9</v>
      </c>
      <c s="8" r="D14" t="n">
        <v>-0.45</v>
      </c>
    </row>
    <row r="15" spans="1:4">
      <c s="3" r="A15" t="s">
        <v>74</v>
      </c>
      <c s="5" r="B15" t="n">
        <v>30801994</v>
      </c>
      <c s="5" r="C15" t="n">
        <v>24162700</v>
      </c>
      <c s="5" r="D15" t="n">
        <v>22220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1</v>
      </c>
      <c s="2" r="B1" t="s">
        <v>1</v>
      </c>
    </row>
    <row r="2" spans="1:4">
      <c s="2" r="B2" t="s">
        <v>2</v>
      </c>
      <c s="2" r="C2" t="s">
        <v>31</v>
      </c>
      <c s="2" r="D2" t="s">
        <v>61</v>
      </c>
    </row>
    <row r="3" spans="1:4">
      <c s="3" r="A3" t="s">
        <v>392</v>
      </c>
      <c s="3" r="B3" t="s">
        <v>393</v>
      </c>
      <c s="3" r="C3" t="s">
        <v>394</v>
      </c>
      <c s="3" r="D3" t="s">
        <v>394</v>
      </c>
    </row>
    <row r="4" spans="1:4">
      <c s="3" r="A4" t="s">
        <v>395</v>
      </c>
      <c s="3" r="B4" t="s">
        <v>396</v>
      </c>
      <c s="3" r="C4" t="s">
        <v>397</v>
      </c>
      <c s="3" r="D4" t="s">
        <v>398</v>
      </c>
    </row>
    <row r="5" spans="1:4">
      <c s="3" r="A5" t="s">
        <v>399</v>
      </c>
      <c s="3" r="B5" t="s">
        <v>400</v>
      </c>
      <c s="3" r="C5" t="s">
        <v>401</v>
      </c>
      <c s="3" r="D5" t="s">
        <v>4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3</v>
      </c>
      <c s="2" r="B1" t="s">
        <v>2</v>
      </c>
      <c s="2" r="C1" t="s">
        <v>31</v>
      </c>
      <c s="2" r="D1" t="s">
        <v>61</v>
      </c>
    </row>
    <row r="2" spans="1:4">
      <c s="7" r="A2" t="s">
        <v>404</v>
      </c>
    </row>
    <row r="3" spans="1:4">
      <c s="3" r="A3" t="s">
        <v>405</v>
      </c>
      <c s="6" r="B3" t="n">
        <v>8820</v>
      </c>
      <c s="6" r="C3" t="n">
        <v>16901</v>
      </c>
      <c s="6" r="D3" t="n">
        <v>23038</v>
      </c>
    </row>
    <row r="4" spans="1:4">
      <c s="3" r="A4" t="s">
        <v>406</v>
      </c>
      <c s="6" r="B4" t="n">
        <v>878</v>
      </c>
      <c s="5" r="C4" t="n">
        <v>1311</v>
      </c>
      <c s="5" r="D4" t="n">
        <v>1591</v>
      </c>
    </row>
    <row r="5" spans="1:4">
      <c s="3" r="A5" t="s">
        <v>407</v>
      </c>
      <c s="3" r="B5" t="s">
        <v>36</v>
      </c>
      <c s="5" r="C5" t="n">
        <v>312</v>
      </c>
      <c s="5" r="D5" t="n">
        <v>3982</v>
      </c>
    </row>
    <row r="6" spans="1:4">
      <c s="3" r="A6" t="s">
        <v>408</v>
      </c>
      <c s="3" r="B6" t="s">
        <v>36</v>
      </c>
      <c s="5" r="C6" t="n">
        <v>4</v>
      </c>
      <c s="5" r="D6" t="n">
        <v>30</v>
      </c>
    </row>
    <row r="7" spans="1:4">
      <c s="3" r="A7" t="s">
        <v>409</v>
      </c>
      <c s="3" r="B7" t="s">
        <v>36</v>
      </c>
      <c s="6" r="C7" t="n">
        <v>160</v>
      </c>
      <c s="5" r="D7" t="n">
        <v>356</v>
      </c>
    </row>
    <row r="8" spans="1:4">
      <c s="3" r="A8" t="s">
        <v>410</v>
      </c>
      <c s="3" r="B8" t="s">
        <v>36</v>
      </c>
      <c s="3" r="C8" t="s">
        <v>36</v>
      </c>
      <c s="6" r="D8" t="n">
        <v>6</v>
      </c>
    </row>
    <row r="9" spans="1:4">
      <c s="3" r="A9" t="s">
        <v>100</v>
      </c>
      <c s="6" r="B9" t="n">
        <v>68</v>
      </c>
      <c s="3" r="C9" t="s">
        <v>36</v>
      </c>
      <c s="3" r="D9" t="s">
        <v>36</v>
      </c>
    </row>
    <row r="10" spans="1:4">
      <c s="3" r="A10" t="s">
        <v>411</v>
      </c>
      <c s="6" r="B10" t="n">
        <v>9766</v>
      </c>
      <c s="6" r="C10" t="n">
        <v>18688</v>
      </c>
      <c s="6" r="D10" t="n">
        <v>29003</v>
      </c>
    </row>
    <row r="11" spans="1:4">
      <c s="7" r="A11" t="s">
        <v>412</v>
      </c>
    </row>
    <row r="12" spans="1:4">
      <c s="3" r="A12" t="s">
        <v>413</v>
      </c>
      <c s="3" r="B12" t="s">
        <v>36</v>
      </c>
      <c s="3" r="C12" t="s">
        <v>36</v>
      </c>
      <c s="3" r="D12" t="s">
        <v>36</v>
      </c>
    </row>
    <row r="13" spans="1:4">
      <c s="3" r="A13" t="s">
        <v>100</v>
      </c>
      <c s="3" r="B13" t="s">
        <v>36</v>
      </c>
      <c s="6" r="C13" t="n">
        <v>40</v>
      </c>
      <c s="6" r="D13" t="n">
        <v>13</v>
      </c>
    </row>
    <row r="14" spans="1:4">
      <c s="3" r="A14" t="s">
        <v>409</v>
      </c>
      <c s="6" r="B14" t="n">
        <v>74</v>
      </c>
      <c s="3" r="C14" t="s">
        <v>36</v>
      </c>
      <c s="3" r="D14" t="s">
        <v>36</v>
      </c>
    </row>
    <row r="15" spans="1:4">
      <c s="3" r="A15" t="s">
        <v>414</v>
      </c>
      <c s="5" r="B15" t="n">
        <v>431</v>
      </c>
      <c s="3" r="C15" t="s">
        <v>36</v>
      </c>
      <c s="6" r="D15" t="n">
        <v>23</v>
      </c>
    </row>
    <row r="16" spans="1:4">
      <c s="3" r="A16" t="s">
        <v>415</v>
      </c>
      <c s="5" r="B16" t="n">
        <v>505</v>
      </c>
      <c s="6" r="C16" t="n">
        <v>40</v>
      </c>
      <c s="5" r="D16" t="n">
        <v>36</v>
      </c>
    </row>
    <row r="17" spans="1:4">
      <c s="3" r="A17" t="s">
        <v>416</v>
      </c>
      <c s="5" r="B17" t="n">
        <v>9261</v>
      </c>
      <c s="5" r="C17" t="n">
        <v>18648</v>
      </c>
      <c s="5" r="D17" t="n">
        <v>28967</v>
      </c>
    </row>
    <row r="18" spans="1:4">
      <c s="3" r="A18" t="s">
        <v>417</v>
      </c>
      <c s="6" r="B18" t="n">
        <v>-9261</v>
      </c>
      <c s="6" r="C18" t="n">
        <v>-18648</v>
      </c>
      <c s="6" r="D18" t="n">
        <v>-28967</v>
      </c>
    </row>
    <row r="19" spans="1:4">
      <c s="3" r="A19" t="s">
        <v>418</v>
      </c>
      <c s="3" r="B19" t="s">
        <v>36</v>
      </c>
      <c s="3" r="C19" t="s">
        <v>36</v>
      </c>
      <c s="3" r="D19" t="s">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419</v>
      </c>
      <c s="2" r="B1" t="s">
        <v>1</v>
      </c>
    </row>
    <row r="2" spans="1:4">
      <c s="2" r="B2" t="s">
        <v>2</v>
      </c>
      <c s="2" r="C2" t="s">
        <v>31</v>
      </c>
      <c s="2" r="D2" t="s">
        <v>61</v>
      </c>
    </row>
    <row r="3" spans="1:4">
      <c s="3" r="A3" t="s">
        <v>420</v>
      </c>
    </row>
    <row r="4" spans="1:4">
      <c s="3" r="A4" t="s">
        <v>421</v>
      </c>
      <c s="6" r="C4" t="n">
        <v>37000</v>
      </c>
      <c s="6" r="D4" t="n">
        <v>0</v>
      </c>
    </row>
    <row r="5" spans="1:4">
      <c s="3" r="A5" t="s">
        <v>422</v>
      </c>
      <c s="6" r="C5" t="n">
        <v>37000</v>
      </c>
      <c s="6" r="D5" t="n">
        <v>35000</v>
      </c>
    </row>
    <row r="6" spans="1:4">
      <c s="3" r="A6" t="s">
        <v>423</v>
      </c>
      <c s="6" r="B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 customWidth="1" max="6" min="6" width="14"/>
  </cols>
  <sheetData>
    <row r="1" spans="1:6">
      <c s="1" r="A1" t="s">
        <v>424</v>
      </c>
      <c s="2" r="B1" t="s">
        <v>425</v>
      </c>
      <c s="2" r="C1" t="s">
        <v>426</v>
      </c>
      <c s="2" r="D1" t="s">
        <v>2</v>
      </c>
      <c s="2" r="E1" t="s">
        <v>31</v>
      </c>
      <c s="2" r="F1" t="s">
        <v>61</v>
      </c>
    </row>
    <row r="2" spans="1:6">
      <c s="3" r="A2" t="s">
        <v>427</v>
      </c>
      <c s="3" r="B2" t="s">
        <v>428</v>
      </c>
      <c s="3" r="C2" t="s">
        <v>429</v>
      </c>
    </row>
    <row r="3" spans="1:6">
      <c s="3" r="A3" t="s">
        <v>430</v>
      </c>
      <c s="3" r="B3" t="s">
        <v>431</v>
      </c>
    </row>
    <row r="4" spans="1:6">
      <c s="3" r="A4" t="s">
        <v>432</v>
      </c>
      <c s="6" r="D4" t="n">
        <v>688000</v>
      </c>
      <c s="6" r="E4" t="n">
        <v>535000</v>
      </c>
      <c s="6" r="F4" t="n">
        <v>55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33</v>
      </c>
      <c s="2" r="B1" t="s">
        <v>222</v>
      </c>
    </row>
    <row r="2" spans="1:2">
      <c s="5" r="A2" t="n">
        <v>2016</v>
      </c>
      <c s="6" r="B2" t="n">
        <v>448</v>
      </c>
    </row>
    <row r="3" spans="1:2">
      <c s="5" r="A3" t="n">
        <v>2017</v>
      </c>
      <c s="5" r="B3" t="n">
        <v>460</v>
      </c>
    </row>
    <row r="4" spans="1:2">
      <c s="5" r="A4" t="n">
        <v>2018</v>
      </c>
      <c s="5" r="B4" t="n">
        <v>471</v>
      </c>
    </row>
    <row r="5" spans="1:2">
      <c s="5" r="A5" t="n">
        <v>2019</v>
      </c>
      <c s="6" r="B5" t="n">
        <v>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5</v>
      </c>
      <c s="2" r="B1" t="s">
        <v>1</v>
      </c>
    </row>
    <row r="2" spans="1:4">
      <c s="2" r="B2" t="s">
        <v>2</v>
      </c>
      <c s="2" r="C2" t="s">
        <v>31</v>
      </c>
      <c s="2" r="D2" t="s">
        <v>61</v>
      </c>
    </row>
    <row r="3" spans="1:4">
      <c s="3" r="A3" t="s">
        <v>72</v>
      </c>
      <c s="6" r="B3" t="n">
        <v>-37483</v>
      </c>
      <c s="6" r="C3" t="n">
        <v>-21724</v>
      </c>
      <c s="6" r="D3" t="n">
        <v>-9927</v>
      </c>
    </row>
    <row r="4" spans="1:4">
      <c s="3" r="A4" t="s">
        <v>76</v>
      </c>
      <c s="5" r="B4" t="n">
        <v>-48</v>
      </c>
      <c s="5" r="C4" t="n">
        <v>-18</v>
      </c>
      <c s="5" r="D4" t="n">
        <v>-1</v>
      </c>
    </row>
    <row r="5" spans="1:4">
      <c s="3" r="A5" t="s">
        <v>77</v>
      </c>
      <c s="6" r="B5" t="n">
        <v>-37531</v>
      </c>
      <c s="6" r="C5" t="n">
        <v>-21742</v>
      </c>
      <c s="6" r="D5" t="n">
        <v>-99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22"/>
    <col customWidth="1" max="3" min="3" width="37"/>
    <col customWidth="1" max="4" min="4" width="27"/>
    <col customWidth="1" max="5" min="5" width="12"/>
  </cols>
  <sheetData>
    <row r="1" spans="1:5">
      <c s="1" r="A1" t="s">
        <v>78</v>
      </c>
      <c s="2" r="B1" t="s">
        <v>79</v>
      </c>
      <c s="2" r="C1" t="s">
        <v>80</v>
      </c>
      <c s="2" r="D1" t="s">
        <v>81</v>
      </c>
      <c s="2" r="E1" t="s">
        <v>82</v>
      </c>
    </row>
    <row r="2" spans="1:5">
      <c s="3" r="A2" t="s">
        <v>83</v>
      </c>
      <c s="5" r="B2" t="n">
        <v>21548</v>
      </c>
    </row>
    <row r="3" spans="1:5">
      <c s="3" r="A3" t="s">
        <v>84</v>
      </c>
      <c s="6" r="B3" t="n">
        <v>68284000</v>
      </c>
      <c s="6" r="C3" t="n">
        <v>-134000</v>
      </c>
      <c s="6" r="D3" t="n">
        <v>-61517000</v>
      </c>
      <c s="6" r="E3" t="n">
        <v>7372000</v>
      </c>
    </row>
    <row r="4" spans="1:5">
      <c s="3" r="A4" t="s">
        <v>72</v>
      </c>
      <c s="5" r="D4" t="n">
        <v>-9927000</v>
      </c>
      <c s="5" r="E4" t="n">
        <v>-9927000</v>
      </c>
    </row>
    <row r="5" spans="1:5">
      <c s="3" r="A5" t="s">
        <v>76</v>
      </c>
      <c s="5" r="C5" t="n">
        <v>-1000</v>
      </c>
      <c s="5" r="E5" t="n">
        <v>-1000</v>
      </c>
    </row>
    <row r="6" spans="1:5">
      <c s="3" r="A6" t="s">
        <v>85</v>
      </c>
      <c s="5" r="B6" t="n">
        <v>1205</v>
      </c>
    </row>
    <row r="7" spans="1:5">
      <c s="3" r="A7" t="s">
        <v>86</v>
      </c>
      <c s="6" r="B7" t="n">
        <v>12045000</v>
      </c>
      <c s="5" r="E7" t="n">
        <v>12045000</v>
      </c>
    </row>
    <row r="8" spans="1:5">
      <c s="3" r="A8" t="s">
        <v>87</v>
      </c>
      <c s="6" r="B8" t="n">
        <v>1478000</v>
      </c>
      <c s="5" r="E8" t="n">
        <v>739000</v>
      </c>
    </row>
    <row r="9" spans="1:5">
      <c s="3" r="A9" t="s">
        <v>88</v>
      </c>
      <c s="5" r="B9" t="n">
        <v>22752</v>
      </c>
    </row>
    <row r="10" spans="1:5">
      <c s="3" r="A10" t="s">
        <v>89</v>
      </c>
      <c s="6" r="B10" t="n">
        <v>81807000</v>
      </c>
      <c s="5" r="C10" t="n">
        <v>-135000</v>
      </c>
      <c s="5" r="D10" t="n">
        <v>-71444000</v>
      </c>
      <c s="5" r="E10" t="n">
        <v>10228000</v>
      </c>
    </row>
    <row r="11" spans="1:5">
      <c s="3" r="A11" t="s">
        <v>72</v>
      </c>
      <c s="5" r="D11" t="n">
        <v>-21724000</v>
      </c>
      <c s="5" r="E11" t="n">
        <v>-21724000</v>
      </c>
    </row>
    <row r="12" spans="1:5">
      <c s="3" r="A12" t="s">
        <v>76</v>
      </c>
      <c s="5" r="C12" t="n">
        <v>-18000</v>
      </c>
      <c s="5" r="E12" t="n">
        <v>-18000</v>
      </c>
    </row>
    <row r="13" spans="1:5">
      <c s="3" r="A13" t="s">
        <v>85</v>
      </c>
      <c s="5" r="B13" t="n">
        <v>15</v>
      </c>
    </row>
    <row r="14" spans="1:5">
      <c s="3" r="A14" t="s">
        <v>86</v>
      </c>
      <c s="6" r="B14" t="n">
        <v>150000</v>
      </c>
      <c s="5" r="E14" t="n">
        <v>150000</v>
      </c>
    </row>
    <row r="15" spans="1:5">
      <c s="3" r="A15" t="s">
        <v>87</v>
      </c>
      <c s="6" r="B15" t="n">
        <v>7020000</v>
      </c>
      <c s="5" r="E15" t="n">
        <v>7020000</v>
      </c>
    </row>
    <row r="16" spans="1:5">
      <c s="3" r="A16" t="s">
        <v>90</v>
      </c>
      <c s="5" r="B16" t="n">
        <v>27547</v>
      </c>
    </row>
    <row r="17" spans="1:5">
      <c s="3" r="A17" t="s">
        <v>91</v>
      </c>
      <c s="6" r="B17" t="n">
        <v>152351000</v>
      </c>
      <c s="5" r="C17" t="n">
        <v>-153000</v>
      </c>
      <c s="5" r="D17" t="n">
        <v>-93168000</v>
      </c>
      <c s="5" r="E17" t="n">
        <v>59030000</v>
      </c>
    </row>
    <row r="18" spans="1:5">
      <c s="3" r="A18" t="s">
        <v>92</v>
      </c>
      <c s="5" r="B18" t="n">
        <v>4780</v>
      </c>
    </row>
    <row r="19" spans="1:5">
      <c s="3" r="A19" t="s">
        <v>93</v>
      </c>
      <c s="6" r="B19" t="n">
        <v>63784000</v>
      </c>
      <c s="5" r="E19" t="n">
        <v>63784000</v>
      </c>
    </row>
    <row r="20" spans="1:5">
      <c s="3" r="A20" t="s">
        <v>94</v>
      </c>
      <c s="6" r="B20" t="n">
        <v>-410000</v>
      </c>
      <c s="5" r="E20" t="n">
        <v>-410000</v>
      </c>
    </row>
    <row r="21" spans="1:5">
      <c s="3" r="A21" t="s">
        <v>72</v>
      </c>
      <c s="5" r="D21" t="n">
        <v>-37483000</v>
      </c>
      <c s="5" r="E21" t="n">
        <v>-37483000</v>
      </c>
    </row>
    <row r="22" spans="1:5">
      <c s="3" r="A22" t="s">
        <v>76</v>
      </c>
      <c s="5" r="C22" t="n">
        <v>-48000</v>
      </c>
      <c s="5" r="E22" t="n">
        <v>-48000</v>
      </c>
    </row>
    <row r="23" spans="1:5">
      <c s="3" r="A23" t="s">
        <v>85</v>
      </c>
      <c s="5" r="B23" t="n">
        <v>359</v>
      </c>
    </row>
    <row r="24" spans="1:5">
      <c s="3" r="A24" t="s">
        <v>86</v>
      </c>
      <c s="6" r="B24" t="n">
        <v>1348000</v>
      </c>
      <c s="5" r="E24" t="n">
        <v>1348000</v>
      </c>
    </row>
    <row r="25" spans="1:5">
      <c s="3" r="A25" t="s">
        <v>87</v>
      </c>
      <c s="6" r="B25" t="n">
        <v>4407000</v>
      </c>
      <c s="5" r="E25" t="n">
        <v>4407000</v>
      </c>
    </row>
    <row r="26" spans="1:5">
      <c s="3" r="A26" t="s">
        <v>95</v>
      </c>
      <c s="5" r="B26" t="n">
        <v>32279</v>
      </c>
    </row>
    <row r="27" spans="1:5">
      <c s="3" r="A27" t="s">
        <v>96</v>
      </c>
      <c s="6" r="B27" t="n">
        <v>233902000</v>
      </c>
      <c s="6" r="C27" t="n">
        <v>-201000</v>
      </c>
      <c s="6" r="D27" t="n">
        <v>-130651000</v>
      </c>
      <c s="5" r="E27" t="n">
        <v>103050000</v>
      </c>
    </row>
    <row r="28" spans="1:5">
      <c s="3" r="A28" t="s">
        <v>92</v>
      </c>
      <c s="5" r="B28" t="n">
        <v>4373</v>
      </c>
    </row>
    <row r="29" spans="1:5">
      <c s="3" r="A29" t="s">
        <v>93</v>
      </c>
      <c s="6" r="B29" t="n">
        <v>75386000</v>
      </c>
      <c s="5" r="E29" t="n">
        <v>75386000</v>
      </c>
    </row>
    <row r="30" spans="1:5">
      <c s="3" r="A30" t="s">
        <v>94</v>
      </c>
      <c s="6" r="B30" t="n">
        <v>410000</v>
      </c>
      <c s="6" r="E30" t="n">
        <v>4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97</v>
      </c>
      <c s="2" r="B1" t="s">
        <v>1</v>
      </c>
    </row>
    <row r="2" spans="1:4">
      <c s="2" r="B2" t="s">
        <v>2</v>
      </c>
      <c s="2" r="C2" t="s">
        <v>31</v>
      </c>
      <c s="2" r="D2" t="s">
        <v>61</v>
      </c>
    </row>
    <row r="3" spans="1:4">
      <c s="7" r="A3" t="s">
        <v>98</v>
      </c>
    </row>
    <row r="4" spans="1:4">
      <c s="3" r="A4" t="s">
        <v>72</v>
      </c>
      <c s="6" r="B4" t="n">
        <v>-37483000</v>
      </c>
      <c s="6" r="C4" t="n">
        <v>-21724000</v>
      </c>
      <c s="6" r="D4" t="n">
        <v>-9927000</v>
      </c>
    </row>
    <row r="5" spans="1:4">
      <c s="7" r="A5" t="s">
        <v>99</v>
      </c>
    </row>
    <row r="6" spans="1:4">
      <c s="3" r="A6" t="s">
        <v>100</v>
      </c>
      <c s="5" r="B6" t="n">
        <v>699000</v>
      </c>
      <c s="5" r="C6" t="n">
        <v>644000</v>
      </c>
      <c s="5" r="D6" t="n">
        <v>784000</v>
      </c>
    </row>
    <row r="7" spans="1:4">
      <c s="3" r="A7" t="s">
        <v>87</v>
      </c>
      <c s="5" r="B7" t="n">
        <v>4407000</v>
      </c>
      <c s="6" r="C7" t="n">
        <v>7020000</v>
      </c>
      <c s="6" r="D7" t="n">
        <v>739000</v>
      </c>
    </row>
    <row r="8" spans="1:4">
      <c s="3" r="A8" t="s">
        <v>101</v>
      </c>
      <c s="5" r="B8" t="n">
        <v>-157000</v>
      </c>
      <c s="3" r="C8" t="s">
        <v>36</v>
      </c>
      <c s="3" r="D8" t="s">
        <v>36</v>
      </c>
    </row>
    <row r="9" spans="1:4">
      <c s="7" r="A9" t="s">
        <v>102</v>
      </c>
    </row>
    <row r="10" spans="1:4">
      <c s="3" r="A10" t="s">
        <v>103</v>
      </c>
      <c s="5" r="B10" t="n">
        <v>-1579000</v>
      </c>
      <c s="6" r="C10" t="n">
        <v>38000</v>
      </c>
      <c s="6" r="D10" t="n">
        <v>-252000</v>
      </c>
    </row>
    <row r="11" spans="1:4">
      <c s="3" r="A11" t="s">
        <v>42</v>
      </c>
      <c s="5" r="B11" t="n">
        <v>840000</v>
      </c>
      <c s="5" r="C11" t="n">
        <v>1068000</v>
      </c>
      <c s="5" r="D11" t="n">
        <v>103000</v>
      </c>
    </row>
    <row r="12" spans="1:4">
      <c s="3" r="A12" t="s">
        <v>43</v>
      </c>
      <c s="5" r="B12" t="n">
        <v>-52000</v>
      </c>
      <c s="6" r="C12" t="n">
        <v>1234000</v>
      </c>
      <c s="5" r="D12" t="n">
        <v>-326000</v>
      </c>
    </row>
    <row r="13" spans="1:4">
      <c s="3" r="A13" t="s">
        <v>46</v>
      </c>
      <c s="5" r="B13" t="n">
        <v>17000</v>
      </c>
      <c s="3" r="C13" t="s">
        <v>36</v>
      </c>
      <c s="5" r="D13" t="n">
        <v>-29000</v>
      </c>
    </row>
    <row r="14" spans="1:4">
      <c s="3" r="A14" t="s">
        <v>104</v>
      </c>
      <c s="5" r="B14" t="n">
        <v>-33308000</v>
      </c>
      <c s="6" r="C14" t="n">
        <v>-11700000</v>
      </c>
      <c s="5" r="D14" t="n">
        <v>-8908000</v>
      </c>
    </row>
    <row r="15" spans="1:4">
      <c s="7" r="A15" t="s">
        <v>105</v>
      </c>
    </row>
    <row r="16" spans="1:4">
      <c s="3" r="A16" t="s">
        <v>106</v>
      </c>
      <c s="5" r="B16" t="n">
        <v>-2322000</v>
      </c>
      <c s="6" r="C16" t="n">
        <v>-1397000</v>
      </c>
      <c s="6" r="D16" t="n">
        <v>-59000</v>
      </c>
    </row>
    <row r="17" spans="1:4">
      <c s="3" r="A17" t="s">
        <v>107</v>
      </c>
      <c s="5" r="B17" t="n">
        <v>-8070000</v>
      </c>
      <c s="3" r="C17" t="s">
        <v>36</v>
      </c>
      <c s="3" r="D17" t="s">
        <v>36</v>
      </c>
    </row>
    <row r="18" spans="1:4">
      <c s="3" r="A18" t="s">
        <v>108</v>
      </c>
      <c s="5" r="B18" t="n">
        <v>-10392000</v>
      </c>
      <c s="6" r="C18" t="n">
        <v>-1397000</v>
      </c>
      <c s="6" r="D18" t="n">
        <v>-59000</v>
      </c>
    </row>
    <row r="19" spans="1:4">
      <c s="7" r="A19" t="s">
        <v>109</v>
      </c>
    </row>
    <row r="20" spans="1:4">
      <c s="3" r="A20" t="s">
        <v>110</v>
      </c>
      <c s="5" r="B20" t="n">
        <v>75712000</v>
      </c>
      <c s="5" r="C20" t="n">
        <v>63784000</v>
      </c>
      <c s="6" r="D20" t="n">
        <v>12045000</v>
      </c>
    </row>
    <row r="21" spans="1:4">
      <c s="3" r="A21" t="s">
        <v>86</v>
      </c>
      <c s="5" r="B21" t="n">
        <v>1348000</v>
      </c>
      <c s="6" r="C21" t="n">
        <v>150000</v>
      </c>
      <c s="3" r="D21" t="s">
        <v>36</v>
      </c>
    </row>
    <row r="22" spans="1:4">
      <c s="3" r="A22" t="s">
        <v>111</v>
      </c>
      <c s="6" r="B22" t="n">
        <v>410000</v>
      </c>
      <c s="3" r="C22" t="s">
        <v>36</v>
      </c>
      <c s="3" r="D22" t="s">
        <v>36</v>
      </c>
    </row>
    <row r="23" spans="1:4">
      <c s="3" r="A23" t="s">
        <v>35</v>
      </c>
      <c s="3" r="B23" t="s">
        <v>36</v>
      </c>
      <c s="6" r="C23" t="n">
        <v>-324000</v>
      </c>
      <c s="3" r="D23" t="s">
        <v>36</v>
      </c>
    </row>
    <row r="24" spans="1:4">
      <c s="3" r="A24" t="s">
        <v>112</v>
      </c>
      <c s="6" r="B24" t="n">
        <v>77470000</v>
      </c>
      <c s="5" r="C24" t="n">
        <v>63200000</v>
      </c>
      <c s="6" r="D24" t="n">
        <v>12045000</v>
      </c>
    </row>
    <row r="25" spans="1:4">
      <c s="3" r="A25" t="s">
        <v>113</v>
      </c>
      <c s="5" r="B25" t="n">
        <v>-48000</v>
      </c>
      <c s="5" r="C25" t="n">
        <v>-18000</v>
      </c>
      <c s="5" r="D25" t="n">
        <v>-1000</v>
      </c>
    </row>
    <row r="26" spans="1:4">
      <c s="3" r="A26" t="s">
        <v>114</v>
      </c>
      <c s="5" r="B26" t="n">
        <v>33722000</v>
      </c>
      <c s="5" r="C26" t="n">
        <v>50085000</v>
      </c>
      <c s="5" r="D26" t="n">
        <v>3077000</v>
      </c>
    </row>
    <row r="27" spans="1:4">
      <c s="3" r="A27" t="s">
        <v>115</v>
      </c>
      <c s="5" r="B27" t="n">
        <v>57329000</v>
      </c>
      <c s="5" r="C27" t="n">
        <v>7244000</v>
      </c>
      <c s="5" r="D27" t="n">
        <v>4167000</v>
      </c>
    </row>
    <row r="28" spans="1:4">
      <c s="3" r="A28" t="s">
        <v>116</v>
      </c>
      <c s="6" r="B28" t="n">
        <v>91051000</v>
      </c>
      <c s="6" r="C28" t="n">
        <v>57329000</v>
      </c>
      <c s="6" r="D28" t="n">
        <v>724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7" r="A3" t="s">
        <v>118</v>
      </c>
    </row>
    <row r="4" spans="1:2">
      <c s="3" r="A4" t="s">
        <v>119</v>
      </c>
      <c s="3"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1</v>
      </c>
      <c s="2" r="B1" t="s">
        <v>1</v>
      </c>
    </row>
    <row r="2" spans="1:2">
      <c s="2" r="B2" t="s">
        <v>2</v>
      </c>
    </row>
    <row r="3" spans="1:2">
      <c s="7" r="A3" t="s">
        <v>118</v>
      </c>
    </row>
    <row r="4" spans="1:2">
      <c s="3" r="A4" t="s">
        <v>122</v>
      </c>
      <c s="3"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ed Statements of Stock</vt:lpstr>
      <vt:lpstr>Consolidated Statements of Cash</vt:lpstr>
      <vt:lpstr>Note 1 - Organization</vt:lpstr>
      <vt:lpstr>Note 2 - Significant Accounting</vt:lpstr>
      <vt:lpstr>Note 3 - Property and Equipment</vt:lpstr>
      <vt:lpstr>Note 4 - Accrued Expenses</vt:lpstr>
      <vt:lpstr>Note 5 - Common Stock</vt:lpstr>
      <vt:lpstr>Note 6 - Common Stock Options</vt:lpstr>
      <vt:lpstr>Note 7 - Net Loss Per Share</vt:lpstr>
      <vt:lpstr>Note 8 - Income Taxes</vt:lpstr>
      <vt:lpstr>Note 9 - Related-Party Transact</vt:lpstr>
      <vt:lpstr>Note 10 - Commitments and Conti</vt:lpstr>
      <vt:lpstr>Significant Accounting Policies</vt:lpstr>
      <vt:lpstr>Note 2 - Significant Accounti19</vt:lpstr>
      <vt:lpstr>Note 3 - Property and Equipme20</vt:lpstr>
      <vt:lpstr>Note 4 - Accrued Expenses (Tabl</vt:lpstr>
      <vt:lpstr>Note 6 - Common Stock Options (</vt:lpstr>
      <vt:lpstr>Note 7 - Net Loss Per Share (Ta</vt:lpstr>
      <vt:lpstr>Note 8 - Income Taxes (Tables)</vt:lpstr>
      <vt:lpstr>Note 10 - Commitments and Con25</vt:lpstr>
      <vt:lpstr>Note 1 - Organization (Details </vt:lpstr>
      <vt:lpstr>Note 2 - Significant Accounti27</vt:lpstr>
      <vt:lpstr>Note 2 - Share-based Compensati</vt:lpstr>
      <vt:lpstr>Note 2 - Stock Option Valuation</vt:lpstr>
      <vt:lpstr>Note 3 - Property and Equipme30</vt:lpstr>
      <vt:lpstr>Note 3 - Property and Equipme31</vt:lpstr>
      <vt:lpstr>Note 4 - Accrued Expenses (Deta</vt:lpstr>
      <vt:lpstr>Note 5 - Common Stock (Details </vt:lpstr>
      <vt:lpstr>Note 6 - Common Stock Options34</vt:lpstr>
      <vt:lpstr>Note 6 - Changes in Common Stoc</vt:lpstr>
      <vt:lpstr>Note 6 - Outstanding Options (D</vt:lpstr>
      <vt:lpstr>Note 7 - Computation of Basic a</vt:lpstr>
      <vt:lpstr>Note 7 - Potentially Dilutive S</vt:lpstr>
      <vt:lpstr>Note 8 - Income Taxes (Details </vt:lpstr>
      <vt:lpstr>Note 8 - Reconciliation of Cana</vt:lpstr>
      <vt:lpstr>Note 8 - Significant Components</vt:lpstr>
      <vt:lpstr>Note 9 - Related-Party Transa42</vt:lpstr>
      <vt:lpstr>Note 10 - Commitments and Con43</vt:lpstr>
      <vt:lpstr>Note 10 - Future Minimum Leas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3:43Z</dcterms:created>
  <dcterms:modified xmlns:dcterms="http://purl.org/dc/terms/" xmlns:xsi="http://www.w3.org/2001/XMLSchema-instance" xsi:type="dcterms:W3CDTF">2016-03-30T17:43:43Z</dcterms:modified>
  <dc:title xmlns:dc="http://purl.org/dc/elements/1.1/">Untitled</dc:title>
  <dc:description xmlns:dc="http://purl.org/dc/elements/1.1/"/>
  <dc:subject xmlns:dc="http://purl.org/dc/elements/1.1/"/>
  <cp:keywords/>
  <cp:category/>
</cp:coreProperties>
</file>